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Changes and A" sheetId="8" state="visible" r:id="rId8"/>
    <sheet xmlns:r="http://schemas.openxmlformats.org/officeDocument/2006/relationships" name="Significant Customers and Conce"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Net Income Per Common Share" sheetId="14" state="visible" r:id="rId14"/>
    <sheet xmlns:r="http://schemas.openxmlformats.org/officeDocument/2006/relationships" name="Inventories" sheetId="15" state="visible" r:id="rId15"/>
    <sheet xmlns:r="http://schemas.openxmlformats.org/officeDocument/2006/relationships" name="Debt and Credit Facility" sheetId="16" state="visible" r:id="rId16"/>
    <sheet xmlns:r="http://schemas.openxmlformats.org/officeDocument/2006/relationships" name="Common Stock Repurchase Program"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Product Warranty and Indemnific" sheetId="22" state="visible" r:id="rId22"/>
    <sheet xmlns:r="http://schemas.openxmlformats.org/officeDocument/2006/relationships" name="Contingencies" sheetId="23" state="visible" r:id="rId23"/>
    <sheet xmlns:r="http://schemas.openxmlformats.org/officeDocument/2006/relationships" name="Goodwill and Acquisition-Relate" sheetId="24" state="visible" r:id="rId24"/>
    <sheet xmlns:r="http://schemas.openxmlformats.org/officeDocument/2006/relationships" name="Business Combination (Notes)" sheetId="25" state="visible" r:id="rId25"/>
    <sheet xmlns:r="http://schemas.openxmlformats.org/officeDocument/2006/relationships" name="Subsequent Events (Notes)" sheetId="26" state="visible" r:id="rId26"/>
    <sheet xmlns:r="http://schemas.openxmlformats.org/officeDocument/2006/relationships" name="Recent Accounting Changes and_2"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Stock-Based Compensation Plans " sheetId="30" state="visible" r:id="rId30"/>
    <sheet xmlns:r="http://schemas.openxmlformats.org/officeDocument/2006/relationships" name="Net Income Per Common Share Net" sheetId="31" state="visible" r:id="rId31"/>
    <sheet xmlns:r="http://schemas.openxmlformats.org/officeDocument/2006/relationships" name="Inventories Inventories (Tables" sheetId="32" state="visible" r:id="rId32"/>
    <sheet xmlns:r="http://schemas.openxmlformats.org/officeDocument/2006/relationships" name="Debt and Credit Facility (Table" sheetId="33" state="visible" r:id="rId33"/>
    <sheet xmlns:r="http://schemas.openxmlformats.org/officeDocument/2006/relationships" name="Interest And Other Expense, N_2" sheetId="34" state="visible" r:id="rId34"/>
    <sheet xmlns:r="http://schemas.openxmlformats.org/officeDocument/2006/relationships" name="Accumulated Other Comprehensi_2" sheetId="35" state="visible" r:id="rId35"/>
    <sheet xmlns:r="http://schemas.openxmlformats.org/officeDocument/2006/relationships" name="Commitments (Tables)" sheetId="36" state="visible" r:id="rId36"/>
    <sheet xmlns:r="http://schemas.openxmlformats.org/officeDocument/2006/relationships" name="Goodwill and Acquisition-Rela_2" sheetId="37" state="visible" r:id="rId37"/>
    <sheet xmlns:r="http://schemas.openxmlformats.org/officeDocument/2006/relationships" name="Business Combination (Tables)" sheetId="38" state="visible" r:id="rId38"/>
    <sheet xmlns:r="http://schemas.openxmlformats.org/officeDocument/2006/relationships" name="Recent Accounting Changes and_3" sheetId="39" state="visible" r:id="rId39"/>
    <sheet xmlns:r="http://schemas.openxmlformats.org/officeDocument/2006/relationships" name="Recent Accounting Changes and_4" sheetId="40" state="visible" r:id="rId40"/>
    <sheet xmlns:r="http://schemas.openxmlformats.org/officeDocument/2006/relationships" name="Recent Accounting Changes and_5" sheetId="41" state="visible" r:id="rId41"/>
    <sheet xmlns:r="http://schemas.openxmlformats.org/officeDocument/2006/relationships" name="Significant Customers and Con_2"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inancial Instruments (Details)" sheetId="45" state="visible" r:id="rId45"/>
    <sheet xmlns:r="http://schemas.openxmlformats.org/officeDocument/2006/relationships" name="Financial Instruments (Details " sheetId="46" state="visible" r:id="rId46"/>
    <sheet xmlns:r="http://schemas.openxmlformats.org/officeDocument/2006/relationships" name="Financial Instruments (Detail_2" sheetId="47" state="visible" r:id="rId47"/>
    <sheet xmlns:r="http://schemas.openxmlformats.org/officeDocument/2006/relationships" name="Financial Instruments (Detail_3" sheetId="48" state="visible" r:id="rId48"/>
    <sheet xmlns:r="http://schemas.openxmlformats.org/officeDocument/2006/relationships" name="Derivative Financial Instrume_2"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Net Income Per Common Share N_2" sheetId="54" state="visible" r:id="rId54"/>
    <sheet xmlns:r="http://schemas.openxmlformats.org/officeDocument/2006/relationships" name="Inventories Inventories (Detail" sheetId="55" state="visible" r:id="rId55"/>
    <sheet xmlns:r="http://schemas.openxmlformats.org/officeDocument/2006/relationships" name="Debt and Credit Facility (Detai" sheetId="56" state="visible" r:id="rId56"/>
    <sheet xmlns:r="http://schemas.openxmlformats.org/officeDocument/2006/relationships" name="Debt and Credit Facility (Det_2" sheetId="57" state="visible" r:id="rId57"/>
    <sheet xmlns:r="http://schemas.openxmlformats.org/officeDocument/2006/relationships" name="Common Stock Repurchase Progr_2" sheetId="58" state="visible" r:id="rId58"/>
    <sheet xmlns:r="http://schemas.openxmlformats.org/officeDocument/2006/relationships" name="Interest and Other Expense, N_3" sheetId="59" state="visible" r:id="rId59"/>
    <sheet xmlns:r="http://schemas.openxmlformats.org/officeDocument/2006/relationships" name="Accumulated Other Comprehensi_3" sheetId="60" state="visible" r:id="rId60"/>
    <sheet xmlns:r="http://schemas.openxmlformats.org/officeDocument/2006/relationships" name="Income Taxes (Details Textual)" sheetId="61" state="visible" r:id="rId61"/>
    <sheet xmlns:r="http://schemas.openxmlformats.org/officeDocument/2006/relationships" name="Commitments (Details)" sheetId="62" state="visible" r:id="rId62"/>
    <sheet xmlns:r="http://schemas.openxmlformats.org/officeDocument/2006/relationships" name="Commitments (Details Textual)" sheetId="63" state="visible" r:id="rId63"/>
    <sheet xmlns:r="http://schemas.openxmlformats.org/officeDocument/2006/relationships" name="Contingencies Contingencies (De" sheetId="64" state="visible" r:id="rId64"/>
    <sheet xmlns:r="http://schemas.openxmlformats.org/officeDocument/2006/relationships" name="Goodwill and Acquisition-Rela_3" sheetId="65" state="visible" r:id="rId65"/>
    <sheet xmlns:r="http://schemas.openxmlformats.org/officeDocument/2006/relationships" name="Goodwill and Acquisition-Rela_4" sheetId="66" state="visible" r:id="rId66"/>
    <sheet xmlns:r="http://schemas.openxmlformats.org/officeDocument/2006/relationships" name="Business Combination (Details)" sheetId="67" state="visible" r:id="rId67"/>
    <sheet xmlns:r="http://schemas.openxmlformats.org/officeDocument/2006/relationships" name="Business Combination Schedule o" sheetId="68" state="visible" r:id="rId68"/>
    <sheet xmlns:r="http://schemas.openxmlformats.org/officeDocument/2006/relationships" name="Business Combination Schedule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29">
  <si>
    <t>Document and Entity Information - shares</t>
  </si>
  <si>
    <t>6 Months Ended</t>
  </si>
  <si>
    <t>Sep. 29, 2018</t>
  </si>
  <si>
    <t>Oct. 12, 2018</t>
  </si>
  <si>
    <t>Document and Entity Information [Abstract]</t>
  </si>
  <si>
    <t>Document Type</t>
  </si>
  <si>
    <t>10-Q</t>
  </si>
  <si>
    <t>Amendment Flag</t>
  </si>
  <si>
    <t>false</t>
  </si>
  <si>
    <t>Document Period End Date</t>
  </si>
  <si>
    <t>Sep. 29,
		2018</t>
  </si>
  <si>
    <t>Document Fiscal Year Focus</t>
  </si>
  <si>
    <t>Document Fiscal Period Focus</t>
  </si>
  <si>
    <t>Q2</t>
  </si>
  <si>
    <t>Entity Registrant Name</t>
  </si>
  <si>
    <t>XILINX INC</t>
  </si>
  <si>
    <t>Entity Central Index Key</t>
  </si>
  <si>
    <t>Current Fiscal Year End Date</t>
  </si>
  <si>
    <t>--03-30</t>
  </si>
  <si>
    <t>Entity Filer Category</t>
  </si>
  <si>
    <t>Large Accelerated Filer</t>
  </si>
  <si>
    <t>Entity Common Stock, Shares Outstanding</t>
  </si>
  <si>
    <t>Consolidated Statements of Income - USD ($) shares in Thousands, $ in Thousands</t>
  </si>
  <si>
    <t>3 Months Ended</t>
  </si>
  <si>
    <t>Sep. 30, 2017</t>
  </si>
  <si>
    <t>Net revenues</t>
  </si>
  <si>
    <t>[1]</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income, net</t>
  </si>
  <si>
    <t>Income before income taxes</t>
  </si>
  <si>
    <t>Provision for income taxes</t>
  </si>
  <si>
    <t>Net income</t>
  </si>
  <si>
    <t>Net income per common share:</t>
  </si>
  <si>
    <t>Basic (in dollars per share)</t>
  </si>
  <si>
    <t>Diluted (in dollars per share)</t>
  </si>
  <si>
    <t>Common Stock, Dividends, Per Share, Declared</t>
  </si>
  <si>
    <t>Shares used in per share calculations:</t>
  </si>
  <si>
    <t>Basic (in shares)</t>
  </si>
  <si>
    <t>Diluted (in shares)</t>
  </si>
  <si>
    <t>Prior year balances have been restated to reflect the retrospective application of the new revenue recognition accounting standard. Please refer to "Note 2. Recent Accounting Changes and Accounting Pronouncement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losses on available-for-sale securities</t>
  </si>
  <si>
    <t>Net change in unrealized gains (losses) on hedging transactions</t>
  </si>
  <si>
    <t>Reclassification adjustment for gains on hedging transactions</t>
  </si>
  <si>
    <t>Cumulative translation adjustment, net</t>
  </si>
  <si>
    <t>Other comprehensive income (loss)</t>
  </si>
  <si>
    <t>Total comprehensive income</t>
  </si>
  <si>
    <t>Consolidated Balance Sheets - USD ($) $ in Thousands</t>
  </si>
  <si>
    <t>Mar. 31, 2018</t>
  </si>
  <si>
    <t>Current assets:</t>
  </si>
  <si>
    <t>Cash and cash equivalents</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Long-term Debt, Current Maturities</t>
  </si>
  <si>
    <t>Total current liabilities</t>
  </si>
  <si>
    <t>Long-term Debt, Excluding Current Maturities</t>
  </si>
  <si>
    <t>Long-term income taxes payable</t>
  </si>
  <si>
    <t>Other long-term liabilities</t>
  </si>
  <si>
    <t>Commitments and contingencies (Note 17)</t>
  </si>
  <si>
    <t xml:space="preserve"> </t>
  </si>
  <si>
    <t>Stockholders' equity:</t>
  </si>
  <si>
    <t>Preferred stock, $.01 par value (none issued and outstanding)</t>
  </si>
  <si>
    <t>Common stock, $.01 par value</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Amortization of debt discounts</t>
  </si>
  <si>
    <t>Provision for deferred income taxes</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 and other intangibles</t>
  </si>
  <si>
    <t>Acquisition of business, net of cash acquired</t>
  </si>
  <si>
    <t>Other investing activities</t>
  </si>
  <si>
    <t>Net cash used in investing activities</t>
  </si>
  <si>
    <t>Cash flows from financing activities:</t>
  </si>
  <si>
    <t>Repurchases of common stock</t>
  </si>
  <si>
    <t>Taxes paid related to net share settlements of restricted stock units</t>
  </si>
  <si>
    <t>Proceeds from issuance of common stock through various stock plans</t>
  </si>
  <si>
    <t>Payment of dividends to stockholders</t>
  </si>
  <si>
    <t>Repayment of convertible debt</t>
  </si>
  <si>
    <t>Proceeds from Issuance of Long-term Debt</t>
  </si>
  <si>
    <t>Other financing activiti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31, 2018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30, 2019 or any future period. The Company uses a 52- to 53-week fiscal year ending on the Saturday nearest March 31. Fiscal 2019 and fiscal 2018 are both 52-week years ending on March 30, 2019 and March 31, 2018 , respectively. The quarters ended September 29, 2018 and September 30, 2017 each consisted of 13 weeks.</t>
  </si>
  <si>
    <t>Recent Accounting Changes and Accounting Pronouncements</t>
  </si>
  <si>
    <t>Accounting Changes and Error Corrections [Abstract]</t>
  </si>
  <si>
    <t>Accounting Changes and Error Corrections [Text Block]</t>
  </si>
  <si>
    <t>Recent Accounting Changes and Accounting Pronouncements Recent Accounting Pronouncements Adopted Revenue Recognition In April 2014, the Financial Accounting Standards Board (FASB) issued the authoritative guidance, as amended, that outlines a new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new guidance also requires expanded qualitative and quantitative disclosures relating to the nature, amount, timing and uncertainty of revenue and cash flows arising from contracts with customers. The new guidance is required to be applied retrospectively to each prior reporting period presented (Full Retrospective), or retrospectively with the cumulative effect of initially applying it recognized at the date of initial application. The Company adopted the new guidance on April 1, 2018, using the Full Retrospective method and restated the comparative prior periods. The Company implemented internal controls and certain system functionality to enable the preparation of financial information on adoption. As a result of the adoption of the authoritative guidance, the Company changed its accounting policy for revenue recognition and the details of the significant changes and quantitative impact of the changes are disclosed below: Revenue from sales to the Company's distributors is recognized upon shipment of the product to the distributors (sell-in) and is reduced by estimated allowances for distributor price adjustments and rights of return. Previously, revenue was recognized upon reported resale of the product by the distributors to their customers (sell-through) as reduced by actual allowances for distributor price adjustments. Revenue from software license agreements, software license renewals, and other contracts are recognized at point of sales, whereas previously these were deferred and recognized over the contractual term before the implementation of the authoritative guidance. Revenue recognition related to the Company's other revenue streams, such as direct customers, remains unchanged. The adoption of this authoritative guidance has an impact on the Company’s condensed consolidated statements of income and balance sheets, but has no impact on net cash provided by or used in operating, financing, or investing activities on the condensed consolidated statements of cash flows. The impact on the Company's previously reported condensed consolidated statement of income resulting from the adoption of the authoritative guidance is as follows: Three Months Ended September 30, 2017 Six Months Ended September 30, 2017 (In thousands, except per share amounts) As Reported Adjustment As Adjusted As Reported Adjustment As Adjusted Net revenues $ 619,503 $ 7,916 $ 627,419 $ 1,234,949 $ (4,720 ) $ 1,230,229 Cost of revenues 184,786 899 185,685 376,881 (372 ) 376,509 Gross margin 434,717 7,017 441,734 858,068 (4,348 ) 853,720 Operating expenses: Research and development 157,985 — 157,985 311,036 — 311,036 Selling, general and administrative 91,053 — 91,053 180,228 — 180,228 Amortization of acquisition-related intangibles 510 — 510 1,215 — 1,215 Total operating expenses 249,548 — 249,548 492,479 — 492,479 Operating income 185,169 7,017 192,186 365,589 (4,348 ) 361,241 Interest and other income, net 1,831 — 1,831 3,669 — 3,669 Income before income taxes 187,000 7,017 194,017 369,258 (4,348 ) 364,910 Provision for income taxes 19,468 798 20,266 34,481 (566 ) 33,915 Net income $ 167,532 $ 6,219 $ 173,751 $ 334,777 $ (3,782 ) $ 330,995 Net income per common share: Basic $ 0.68 $ (0.02 ) $ 0.70 $ 1.35 $ (0.02 ) $ 1.33 Diluted $ 0.65 $ (0.02 ) $ 0.67 $ 1.28 $ (0.02 ) $ 1.26 Shares used in per share calculations: Basic 248,094 248,094 247,960 247,960 Diluted 258,217 258,217 261,739 261,739 The impact on the Company's previously reported condensed consolidated balance sheet line items affected by the adoption of the authoritative guidance is as follows: March 31, 2018 (In thousands) As Reported Adjustment As Adjusted Accounts receivable $ 372,144 $ 10,102 $ 382,246 Other assets 342,644 (5,242 ) 337,402 Deferred income on shipments to distributors 25,166 (25,166 ) — Other accrued liabilities 59,772 (92 ) 59,680 Retained earnings 1,483,538 30,118 1,513,656 Financial Instruments In January 2016, the FASB issued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authoritative guidance also changes certain disclosure requirements and other aspects of current U.S. GAAP on this matter. The authoritative guidance does not change the guidance for classifying and measuring investments in debt securities and loans. The authoritative guidance is effective for public business entities for annual periods beginning after December 15, 2017, and interim periods within those annual periods. The Company adopted this authoritative guidance on April 1, 2018 and recorded the balance of the unrealized losses of $11.0 million as of the end of fiscal 2018 from its investment in debt mutual funds and equity securities to retained earnings, less the related deferred taxes of $2.6 million . Subsequent changes in fair value from such investments are recorded in the condensed consolidated statements of income. Income Taxes In October 2016, the FASB issued authoritative guidance on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authoritative guidance is effective for public business entities in fiscal years beginning after December 15, 2017 and requires the adoption be applied on a modified retrospective basis through a cumulative-effect adjustment to retained earnings. The Company adopted this authoritative guidance on April 1, 2018. Accordingly, $13.8 million of prepaid taxes associated with prior period intra-entity asset transfers was reclassified to retained earnings. Recent Accounting Pronouncements Not Yet Adopted Leases In February 2016, the FASB issued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2020. Early adoption is permitted. The new authoritative guidance must be adopted using a modified retrospective transition with application of the new authoritative guidance for leases that existed at or are entered after the beginning of the earliest comparative period presented. To help with the transition to the new guidance, certain practical expedients are provided. The Company is currently evaluating the impact of this new authoritative guidance on its condensed consolidated financial statements. On July 30, 2018, The FASB provided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An entity electing this additional (and optional) transition method must provide the required disclosures for all periods that continue to be in accordance with current GAAP. The amendments do not change the existing disclosure requirements in current GAAP. The amendments have the same effective date as the new leases standard, which for Xilinx would be the first quarter of fiscal 2020. The Company is currently evaluating the impact of this new authoritative guidance on its condensed consolidated financial statements. Cloud Computing Arrangements On August 29,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Entities will need to maintain appropriate records to capture the portion of their costs that qualify for capitalization. For public entities, the guidance is effective for fiscal years beginning after December 15, 2019, and interim periods within those fiscal years, which for Xilinx would be the first quarter of fiscal 2021. Early adoption is permitted, including adoption in any interim period. Entities have the option to apply the guidance prospectively to all implementation costs incurred after the date of adoption or retrospectively. The Company is currently evaluating the impact of this new authoritative guidance on its condensed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September 29, 2018 and March 31, 2018 , Avnet accounted for 50% and 61% of the Company’s total net accounts receivable, respectively. The Company expects its accounts receivable to fluctuate as the Company partners with its distributors to manage their inventory requirements. For the second quarter and first six months of fiscal 2019, resale of product through Avnet accounted for 46% and 48% of the Company's worldwide net revenues, respectively. For the second quarter and first six months of fiscal 2018, resale of product through Avnet accounted for 46% and 43% of the Company’s worldwide net revenues, respectively. Xilinx is subject to concentrations of credit risk primarily in its trade accounts receivable and investments in debt securities to the extent of the amounts recorded on the condensed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No end customer accounted for more than 10% of the Company’s worldwide net revenues for the second quarter and first six months of fiscal 2019 and 2018 . The Company mitigates concentrations of credit risk in its investments in debt securities by currently investing approximately 91% of its portfolio in AA (or its equivalent)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September 29, 2018 , approximately 23%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The Company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second quarter and first six months of fiscal 2019 and the Company did not adjust or override any fair value measurements as of September 29, 2018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money market funds and marketable equity secur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measured at fair value on a recurring basi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September 29, 2018 and March 31, 2018 : September 29, 2018 (In thousands) Quoted Significant Significant Total Fair Assets Cash equivalents: Money market funds $ 376,673 $ — $ — $ 376,673 Financial institution securities — 403,980 — 403,980 Non-financial institution securities — 476,957 — 476,957 U.S. government and agency securities 114,891 162,887 — 277,778 Foreign government and agency securities — 370,791 — 370,791 Short-term investments: Financial institution securities — 225,000 — 225,000 Non-financial institution securities — 96,379 — 96,379 U.S. government and agency securities 2,663 12,844 — 15,507 Mortgage-backed securities — 749,426 — 749,426 Asset-backed securities — 85,421 — 85,421 Commercial mortgage-backed securities — 134,189 — 134,189 Long-term investments: Debt mutual funds — 84,926 — 84,926 Marketable equity securities 6,701 — — 6,701 Total assets measured at fair value $ 500,928 $ 2,802,800 $ — $ 3,303,728 Liabilities Derivative financial instruments, net $ — $ 47,791 $ — $ 47,791 Total liabilities measured at fair value $ — $ 47,791 $ — $ 47,791 Net assets measured at fair value $ 500,928 $ 2,755,009 $ — $ 3,255,937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8,226 Total assets measured at fair value $ 1,304,752 $ 2,172,034 $ — $ 3,476,786 Liabilities Derivative financial instruments, net $ — $ 26,091 $ — $ 26,091 Total liabilities measured at fair value $ — $ 26,091 $ — $ 26,091 Net assets measured at fair value $ 1,304,752 $ 2,145,943 $ — $ 3,450,69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2.125% notes due March 15, 2019 (2019 Notes) and $500.0 million principal amount of 3.000% notes due March 15, 2021 (2021 Notes) are measured at fair value on a quarterly basis for disclosure purposes. The fair values of the 2019 Notes and 2021 Notes as of September 29, 2018 were approximately $498.7 million and $495.2 million , respectively, based on the last trading price for the period (classified as Level 2 in fair value hierarchy due to relatively low trading volume). Assets and Liabilities Measured at Fair Value on a Non-Recurring Basis As of September 29, 2018 , the Company had non-marketable equity securities in private companies of $53.8 million , which were classified as Level 3 assets. The Company’s investments in non-marketable securities of private companies, together with its non-financial assets such as property, plant and equipment, goodwill and acquisition-related intangibles, are recorded at fair value only if the Company recognizes an impairment. The Company’s investments in non-marketable securities of private companies are also recorded at fair value if the Company recognizes an observable price adjustments. Such impairment losses or observable price adjustments were not material during all periods presented.</t>
  </si>
  <si>
    <t>Financial Instruments</t>
  </si>
  <si>
    <t>Investments, All Other Investments [Abstract]</t>
  </si>
  <si>
    <t>Financial Instruments The following is a summary of cash equivalents, available-for-sale securities and equity-type securities as of the end of the periods presented: September 29, 2018 March 31, 2018 (In thousands) Amortized Cost Gross Unrealized Gains Gross Unrealized Losses Estimated Fair Value Amortized Cost Gross Unrealized Gains Gross Unrealized Losses Estimated Fair Value Money market funds $ 376,673 $ — $ — $ 376,673 $ 1,291,891 $ — $ — $ 1,291,891 Financial institution securities 628,965 15 — 628,980 434,901 — — 434,901 Non-financial institution securities 574,630 — (1,294 ) 573,336 326,219 — (1,376 ) 324,843 U.S. government and agency securities 293,600 22 (337 ) 293,285 58,913 1 (272 ) 58,642 Foreign government and agency securities 370,788 3 — 370,791 179,957 — — 179,957 Mortgage-backed securities 775,806 476 (26,856 ) 749,426 866,048 660 (22,311 ) 844,397 Asset-backed securities 86,664 9 (1,252 ) 85,421 92,751 16 (1,378 ) 91,389 Debt mutual funds 101,350 — (16,424 ) 84,926 101,350 — (11,680 ) 89,670 Commercial mortgage- backed securities 137,767 1 (3,579 ) 134,189 156,296 1 (3,427 ) 152,870 Marketable equity securities 7,500 — (799 ) 6,701 7,500 726 — 8,226 $ 3,353,743 $ 526 $ (50,541 ) $ 3,303,728 $ 3,515,826 $ 1,404 $ (40,444 ) $ 3,476,786 Financial institution securities include securities issued or managed by financial institutions in various forms, such as commercial paper and time deposits. Substantially all time deposits were issued by institutions outside the U.S. as of September 29, 2018 and March 31, 2018 . The following tables show the fair values and gross unrealized losses of the Company’s investments, aggregated by investment category, for individual securities that have been in a continuous unrealized loss position for the length of time specified, as of September 29, 2018 and March 31, 2018 : September 29, 2018 Less Than 12 Months 12 Months or Greater Total (In thousands) Fair Value Gross Unrealized Losses Fair Value Gross Unrealized Losses Fair Value Gross Unrealized Losses Non-financial institution securities $ 44,067 $ (748 ) $ 19,640 $ (546 ) $ 63,707 $ (1,294 ) U.S. government and agency securities — — 15,507 (337 ) 15,507 (337 ) Mortgage-backed securities 222,604 (5,996 ) 497,433 (20,860 ) 720,037 (26,856 ) Asset-backed securities 18,472 (278 ) 65,425 (974 ) 83,897 (1,252 ) Debt mutual funds — — 84,926 (16,424 ) 84,926 (16,424 ) Commercial mortgage- backed securities 44,231 (950 ) 88,823 (2,629 ) 133,054 (3,579 ) Marketable equity securities 6,701 (799 ) — — 6,701 (799 ) $ 336,075 $ (8,771 ) $ 771,754 $ (41,770 ) $ 1,107,829 $ (50,541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 As of September 29, 2018 ,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debt mutual funds and mortgage-backed securities, which were primarily due to the general rising of the interest-rate environment and foreign currency movement. Starting April 1, 2018 , the Company records the change in the fair value of its investment in debt mutual funds and marketable equity securities as part of its interest and other income, net. This change in fair value was a net decrease of $73 thousand and $6.3 million for the three and six months ended September 29, 2018 , respectively, and resulted in an expense within interest and other income, net for the period. The Company reviewed the investment portfolio and determined that the gross unrealized losses on these investments as of September 29, 2018 and March 31, 2018 were temporary in nature as evidenced by the fluctuations in the gross unrealized losses within the investment categories. These investment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September 29, 2018 and March 31, 2018 . The Company neither intends to sell these investments nor concludes that it is more-likely-than-not that it will have to sell them until recovery of their carrying values. The amortized cost and estimated fair value of marketable debt securities (financial institution securities, non-financial institution securities, U.S. and foreign government and agency securities, asset-backed securities, mortgage-backed securities and commercial mortgage-backed securities), by contractual maturity, are shown in the table below. Actual maturities may differ from contractual maturities because issuers may have the right to call or prepay obligations without call or prepayment penalties. September 29, 2018 (In thousands) Amortized Estimated Due in one year or less $ 1,825,385 $ 1,825,113 Due after one year through five years 162,134 158,928 Due after five years through ten years 139,922 135,283 Due after ten years 740,779 716,104 $ 2,868,220 $ 2,835,428 As of September 29, 2018 , $1.01 billion of marketable debt securities with contractual maturities of greater than one year were classified as short-term investments. Additionally, the above table does not include investments in money market, debt mutual funds and marketable equity securities because these investments do not have specific contractual maturities. Certain information related to available-for-sale securities is as follows: Three Months Ended Six Months Ended (In thousands) September 29, 2018 September 30, 2017 September 29, 2018 September 30, 2017 Proceeds from sale of available-for-sale securities $ 7 $ 149,497 $ 903 $ 269,419 Gross realized gains on sale of available-for-sale securities $ — $ 519 $ 96 $ 1,351 Gross realized losses on sale of available-for-sale securities (1 ) (209 ) (48 ) (595 ) Net realized gains (losses) on sale of available-for-sale securities $ (1 ) $ 310 $ 48 $ 756 Amortization of premiums on available-for-sale securities $ 2,645 $ 4,691 $ 5,136 $ 10,213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six months ended September 29, 2018 , the net change in fair values of the interest rate swap contracts and the underlying 2024 Notes was $13.3 million , which was recorded as a derivative liability for the interest rate swap contacts and as a reduction from the carrying amount of the 2024 Notes. There was no ineffectiveness during all periods presented.</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29, 2018 September 30, 2017 September 29, 2018 September 30, 2017 Stock-based compensation included in: Cost of revenues $ 2,249 $ 2,147 $ 4,284 $ 4,297 Research and development 20,047 20,096 40,977 37,562 Selling, general and administrative 12,649 14,129 25,292 26,549 $ 34,945 $ 36,372 $ 70,553 $ 68,408 Employee Stock Option Plans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however, there was no issuance of stock options during the first six months of fiscal 2019 and the entire fiscal 2018 . The Company's stock-based compensation expenses related to options during the first six months of fiscal 2019 and the number of options outstanding as of September 29, 2018 were not material. On August 1, 2018, the stockholders approved an amendment to increase the authorized number of shares reserved for issuance under the 2007 Equity Plan by 3.0 million shares. As of September 29, 2018 , 11.6 million shares remained available for grant under the 2007 Equity Plan. RSU Awards A summary of the Company’s RSU activity and related information is as follows: RSUs Outstanding (Shares in thousands) Number of Shares Weighted-Average Grant-Date Fair Value Per Share April 1, 2017 6,988 $ 42.93 Granted 3,718 $ 60.18 Vested (3,016 ) $ 43.30 Cancelled (701 ) $ 48.16 March 31, 2018 6,989 $ 51.39 Granted 2,964 $ 63.00 Vested (2,293 ) $ 48.60 Cancelled (251 ) $ 52.20 September 29, 2018 7,409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second quarter of fiscal 2019 was $62.79 ( $59.99 for the second quarter of fiscal 2018 ), and for the first six months of fiscal 2019 was $63.00 ( $59.89 for the first six months of fiscal 2018 ), which were calculated based on estimates at the date of grant using the following weighted-average assumptions: Three Months Ended Six Months Ended September 29, 2018 September 30, 2017 September 29, 2018 September 30, 2017 Risk-free interest rate 2.7 % 1.7 % 2.7 % 1.7 % Dividend yield 2.2 % 2.2 % 2.2 % 2.2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six months of fiscal 2019 and 2018 , the Company withheld $39.5 million and $42.1 million worth of RSU awards, respectively, to satisfy the employees’ tax obligations. During the second quarter and the first six months of fiscal 2019 , the Company realized excess tax benefits of $7.8 million and $8.7 million , respectively, primarily from RSU vesting. During the second quarter and the first six months of fiscal 2018 , the Company realized excess tax benefits of $6.3 million and $17.9 million , respectively. These tax benefits were recorded in the condensed consolidated statements of income as a component of the provision for income taxes. Employee Stock Purchase Plan Under the ESPP, shares are only issued during the second and fourth quarters of each fiscal year. Employees purchased 359 thousand shares for $18.0 million during the second quarter of fiscal 2019 and 355 thousand shares for $16.9 million during the second quarter of fiscal 2018 . The per-share weighted-average fair value of stock purchase rights granted under the ESPP during the second quarter of fiscal 2019 and 2018 was $19.06 and $16.46 , respectively. The fair values of stock purchase plan rights granted in the second quarter of fiscal years 2019 and 2018 were estimated using the Black-Scholes option pricing model at the date of grant using the following assumptions: 2019 2018 Expected life of options (years) 1.25 1.25 Expected stock price volatility 0.29 0.28 Risk-free interest rate 2.5 % 1.3 % Dividend yield 2.0 % 2.2 % The next scheduled purchase under the ESPP is in the fourth quarter of fiscal 2019 . On August 1, 2018, the stockholders approved an amendment to increase the authorized number of shares reserved for issuance under the ESPP by 3.0 million shares. As of September 29, 2018 , 12.0 million shares were available for future issuance under the ESPP.</t>
  </si>
  <si>
    <t>Net Income Per Common Share</t>
  </si>
  <si>
    <t>Earnings Per Share [Abstract]</t>
  </si>
  <si>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Three Months Ended Six Months Ended (In thousands, except per share amounts) September 29, 2018 September 30, 2017 September 29, 2018 September 30, 2017 Net income available to common stockholders $ 215,712 $ 173,751 $ 405,750 $ 330,995 Weighted average common shares outstanding-basic 252,988 248,094 252,541 247,960 Dilutive effect of employee equity incentive plans 2,534 2,532 2,516 2,949 Dilutive effect of 2017 Convertible Notes — — — 2,986 Dilutive effect of warrants — 7,591 — 7,844 Weighted average common shares outstanding-diluted 255,522 258,217 255,057 261,739 Basic net income per common share $ 0.85 $ 0.70 $ 1.61 $ 1.33 Diluted net income per common share $ 0.84 $ 0.67 $ 1.59 $ 1.26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 and exercise of warrants on a weighted-average outstanding basis, before the final settlements during the third quarter of fiscal 2018. The 2017 Convertible Notes matured during the first quarter of fiscal 2018, and the Company exercised its call options to neutralize the dilutive effect of the incremental shares from the 2017 Convertible Notes. Because the number of diluted shares in the above table for the six months ended September 30, 2017 was calculated based on a weighted-average outstanding basis, it included approximately 3.0 million shares of dilutive impact from the 2017 Convertible Notes through the maturity date. Such impact will no longer be applicable in future periods. Outstanding stock options and RSUs under the Company's stock award plans to purchase approximately 1.8 million and 3.0 million shares for the second quarter and first six months of fiscal 2019 , respectively, were excluded from the diluted net income per common share calculation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September 29, 2018 March 31, 2018 Raw materials $ 21,296 $ 14,674 Work-in-process 175,213 167,039 Finished goods 47,133 54,364 $ 243,642 $ 236,077</t>
  </si>
  <si>
    <t>Debt and Credit Facility</t>
  </si>
  <si>
    <t>Debt Disclosure [Abstract]</t>
  </si>
  <si>
    <t>Debt Disclosure [Text Block]</t>
  </si>
  <si>
    <t>Debt and Credit Facility 2019 Notes and 2021 Notes On March 12, 2014, the Company issued the 2019 Notes and 2021 Notes at a discounted price of 99.477% and 99.281% of par, respectively. Interest on the 2019 Notes and 2021 Notes is payable semi-annually on March 15 and September 15. The Company received net proceeds of $990.1 million from issuance of the 2019 Notes and 2021 Notes, after the debt discount and deduction of debt issuance costs. The debt discounts and issuance costs are amortized to interest expense over the terms of the 2019 Notes and 2021 Notes. As of September 29, 2018 , the remaining term of the 2019 Notes and 2021 Notes are 0.5 years and 2.5 years respectively. The following table summarizes the carrying value of the 2019 Notes and 2021 Notes as of September 29, 2018 and March 31, 2018 : (In thousands) September 29, 2018 March 31, 2018 Principal amount of the 2019 Notes $ 500,000 $ 500,000 Unamortized discount of the 2019 Notes (229 ) (501 ) Unamortized debt issuance costs associated with 2019 Notes (142 ) (313 ) Carrying value of the 2019 Notes 499,629 499,186 Principal amount of the 2021 Notes 500,000 500,000 Unamortized discount of the 2021 Notes (1,330 ) (1,593 ) Unamortized debt issuance costs associated with 2021 Notes (590 ) (711 ) Carrying value of the 2021 Notes $ 498,080 $ 497,696 Total carrying value $ 997,709 $ 996,882 Interest expense related to the 2019 Notes and 2021 Notes was included in interest and other income, net on the condensed consolidated statements of income as follows: Three Months Ended Six Months Ended (In thousands) September 29, 2018 September 30, 2017 September 29, 2018 September 30, 2017 Contractual coupon interest $ 6,406 $ 6,406 $ 12,813 $ 12,813 Amortization of debt issuance costs 146 146 292 293 Amortization of debt discount, net 269 262 535 520 Total interest expense related to the 2019 Notes and 2021 Notes $ 6,821 $ 6,814 $ 13,640 $ 13,626 2024 Notes On May 30, 2017, the Company issued the $750.0 million principal amount of 2.950% senior notes due June 1, 2024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September 29, 2018 , the remaining term of the 2024 Notes is approximately 5.7 years. In relation to the issuance of the 2024 Notes, the Company entered into interest rate swap contracts with certain independent financial institutions, whereby the Company pays on a semi-annual basis, a variable interest rate equal to the three-month London Interbank Offered Rate (LIBOR) plus 91.43 bps , and receives on a semi-annual basis, interest income at a fixed interest rate of 2.950% . The Company incurred a net interest expense of $642 thousand and $1.5 million for the three and six months ended September 29, 2018 , respectively, from the interest rate swap contracts, which was included in interest and other income (expense), net on the condensed consolidated statements of income. Net interest income of $1.5 million and $2.1 million was earned on the contracts for the three and six months ended September 30, 2017 , respectively. As of September 29, 2018 , the fair value of the interest rate swap contracts was $42.3 million , which was recorded in other long-term liabilities. The following table summarizes the carrying value of the 2024 Notes as of September 29, 2018 and March 31, 2018 : (In thousands) September 29, 2018 March 31, 2018 Principal amount of the 2024 Notes $ 750,000 $ 750,000 Unamortized discount of the 2024 Notes (699 ) (755 ) Unamortized debt issuance costs associated with 2024 Notes (3,216 ) (3,500 ) Carrying Value of the 2024 Notes $ 746,085 $ 745,745 Fair value hedge adjustment — interest rate swap contracts (42,281 ) (29,001 ) Net carrying value of the 2024 Notes $ 703,804 $ 716,744 Interest expense related to the 2024 Notes was included in interest and other income (expense), net on the condensed consolidated statements of income as follows: Three Months Ended Six Months Ended (In thousands) September 29, 2018 September 30, 2017 September 29, 2018 September 30, 2017 Contractual coupon interest (including interest rate swap, net) $ 6,174 $ 4,046 $ 12,556 $ 5,368 Amortization of debt issuance costs 142 142 284 189 Amortization of debt discount, net 27 27 56 37 Total interest expense related to the 2024 Notes $ 6,343 $ 4,215 $ 12,896 $ 5,594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September 29, 2018 , the Company had made no borrowings under this credit facility and was not in violation of any of the covenants.</t>
  </si>
  <si>
    <t>Common Stock Repurchase Program</t>
  </si>
  <si>
    <t>Stockholders' Equity Note [Abstract]</t>
  </si>
  <si>
    <t>Common Stock and Debentures Repurchase Program [Text Block]</t>
  </si>
  <si>
    <t>Common Stock Repurchase Program The Board of Directors (Board) has approved stock repurchase programs enabling the Company to repurchase its common stock in the open market or through negotiated transactions with independent financial institutions. On May 16, 2016, the Board authorized the repurchase of up to $1.00 billion of the Company's common stock and debentures (2016 Repurchase Program). The 2016 Repurchase Program has no stated expiration date. On May 16, 2018, the Board authorized the 2018 Repurchase Program to repurchase the Company's common stock and debentures up to $500.0 million (2018 Repurchase Program). Through September 29, 2018 , the Company had used $952.7 million of the $1.00 billion authorized under the 2016 Repurchase Program, leaving $47.3 million available for future repurchases. The Company has not used any of the amount authorized under the 2018 Repurchase Program. The Company’s current policy is to retire all repurchased shares, and consequently, no treasury shares were held as of September 29, 2018 and March 31, 2018 . During the first six months of fiscal 2019 , the Company repurchased 2.4 million shares of common stock in the open market with independent financial institutions for a total of $160.0 million and during the first six months of fiscal 2018 , the Company repurchased 3.7 million shares of common stock in the open market and through accelerated share repurchase agreements with an independent financial institution for a total of $237.5 million .</t>
  </si>
  <si>
    <t>Interest and Other Expense, Net</t>
  </si>
  <si>
    <t>Other Income and Expenses [Abstract]</t>
  </si>
  <si>
    <t>Interest and Other Income, Net The components of interest and other income, net are as follows: Three Months Ended Six Months Ended (In thousands) September 29, 2018 September 30, 2017 September 29, 2018 September 30, 2017 Interest income $ 17,350 $ 13,832 $ 34,748 $ 27,246 Interest expense (13,164 ) (11,029 ) (26,536 ) (23,110 ) Other income (expense), net 2,222 (972 ) (4,651 ) (467 ) Total interest and other income, net $ 6,408 $ 1,831 $ 3,561 $ 3,669</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September 29, 2018 March 31, 2018 Accumulated unrealized losses on available-for-sale securities, net of tax $ (25,280 ) $ (29,844 ) Accumulated unrealized gains (losses) on hedging transactions, net of tax (4,926 ) 1,674 Accumulated cumulative translation adjustment, net of tax (10,532 ) (6,339 ) Total accumulated other comprehensive loss $ (40,738 ) $ (34,509 ) The related tax effects of other comprehensive income (loss) were not material for all periods presented.</t>
  </si>
  <si>
    <t>Income Taxes</t>
  </si>
  <si>
    <t>Income Tax Disclosure [Abstract]</t>
  </si>
  <si>
    <t>Income Taxes The Company recorded a tax provision of $23.4 million and $46.3 million for the second quarter and the first six months of fiscal 2019 , respectively, representing effective tax rates of 9.8% and 10.2% , respectively. The Company recorded tax provisions of $20.3 million and $33.9 million for the second quarter and the first six months of fiscal 2018, respectively, representing effective tax rates of 10.4% and 9.3% , respectively. The prior year amounts have been restated to reflect the retrospective application of the current authoritative guidance for revenue recognition. Refer to "Note 2. Recent Accounting Changes and Accounting Pronouncements" for additional detail. On December 22, 2017, the Tax Cuts and Jobs Act (TCJA) was enacted into law. The TCJA provides numerous significant tax law changes including the reduction of the U.S. federal corporate income tax rate from 35% to 21%, the requirement for companies to pay a one-time transition tax on earnings of certain foreign subsidiaries that were previously tax deferred and the creation of new taxes on certain foreign-sourced earnings. Some provisions of the TCJA began to impact the Company in fiscal 2018, while other provisions impact the Company beginning in fiscal 2019. In accordance with Staff Accounting Bulletin (SAB) 118, the Company has recorded provisional amounts recognizing the effect of the tax law changes in prior periods, but may adjust those provisional amounts during a measurement period that is similar to the measurement period used when accounting for business combinations. As a result of updated technical guidance related to the TCJA, the Company revised its provisional estimate recorded in prior periods. The application of this guidance resulted in an increase to tax expense of $9.4 million in the second quarter of fiscal 2019. The amount recorded for the one-time transition tax remains provisional as the Company has not yet finalized its calculation of the total post-1986 earnings and profits (E&amp;P) for its foreign subsidiaries. Additionally, the Company will continue to evaluate the impact of the tax law change as it relates to providing U.S. taxes on its investments in foreign subsidiaries. Since U.S. federal taxes have been recognized through the one-time transition tax on all accumulated and previously untaxed foreign earnings through December 31, 2017, the Company does not intend to permanently reinvest those earnings. The difference between the U.S. federal statutory tax rate of 21% and the Company's effective tax rate in the second quarter and the first six months of fiscal 2019 was primarily due to the favorable impact of income earned in lower tax rate jurisdictions, which was partially offset by the new tax on low-taxed income from foreign subsidiaries. The difference between the U.S. federal statutory tax rate of 35% and the Company’s effective tax rate in the second quarter and the first six months of fiscal 2018 was primarily due to income earned in lower tax rate jurisdictions, for which no U.S. income tax had been provided, as the Company had intended to permanently reinvest the earnings outside of the U.S. The Company’s total gross unrecognized tax benefits for the second quarter and the first six months of fiscal 2019, determined in accordance with FASB authoritative guidance for measuring uncertain tax positions, increased by an immaterial amount to $126.1 million . The total amount of unrecognized tax benefits that, if realized in a future period, would favorably affect the effective tax rate was $16.1 million as of September 29, 2018 . Another $85.5 million would increase additional paid-in capital. The $85.5 million relates to an additional deduction claimed on federal and state amended tax returns for fiscal 2014 for repurchase premium paid in that year in connection with the early redemption of the Company’s 3.125% Junior Convertible debenture due March 15, 2037. It is reasonably possible that changes to the Company's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statutes of limitations have closed for U.S. federal income tax purposes for years through fiscal 2014, for U.S. state income tax purposes for years through fiscal 2010, and for Ireland income tax purposes for years through fiscal 2013.</t>
  </si>
  <si>
    <t>Commitments</t>
  </si>
  <si>
    <t>Commitments and Contingencies Disclosure [Abstract]</t>
  </si>
  <si>
    <t>Commitments Xilinx leases some of its facilities and office buildings under non-cancelable operating leases that expire at various dates through April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Xilinx also leases cars under non-cancelable operating leases that expire at various dates through May 2022. Approximate future minimum lease payments under non-cancelable operating leases are as follows: Fiscal (In thousands) 2019 (remaining six months) $ 4,613 2020 10,124 2021 7,231 2022 5,891 2023 4,699 Thereafter 30,708 Total $ 63,266 Aggregate future rental income to be received, which includes rents from both owned and leased property, totaled $11.0 million as of September 29, 2018 . Rent expense, net of rental income, under all operating leases was $816 thousand and $1.8 million for the three and six months ended September 29, 2018 , respectively. Rent expense, net of rental income, under all operating leases was $900 thousand and $2.1 million for the three and six months ended September 30, 2017 , respectively. Rental income was not material for the second quarter and the first six months of fiscal 2019 or 2018 . Other commitments as of September 29, 2018 totaled $200.2 million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dditionally, as of September 29, 2018 , the Company also had $8.9 million of non-cancelable license obligations to providers of electronic design automation software and hardware/software maintenance and $25.1 million commitments primarily related to open purchase orders from ordinary operations. These commitments expire at various dates through December 2022 .</t>
  </si>
  <si>
    <t>Product Warranty and Indemnification (Notes)</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second quarter of fiscal 2019 and the end of fiscal 2018 ,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September 14, 2017, the court granted the Company’s motion to transfer venue and the matter is now pending before the U.S. District Court for the Northern District of California. The Company is unable to estimate its range of possible loss, if any, in this matter at this time.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On October 27, 2017, the court granted the Company’s motion to transfer venue to the U.S. District Court for the Northern District of California. The parties reached an agreement to settle the lawsuit and it was dismissed with prejudice on July 23, 2018. The amount of the settlement did not have a material impact on the Company's financial position or results of operations. The Company intends to continue to protect and defend its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the appellees, including Xilinx, filed a joint reply. The Court of Appeals has not issued a further order.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September 29, 2018 and March 31, 2018 , the gross and net amounts of goodwill and of acquisition-related intangibles for all acquisitions were as follows: Weighted-Average (In thousands) September 29, 2018 March 31, 2018 Amortization Life Goodwill $ 342,456 $ 162,421 Core technology, gross 107,250 82,480 Less accumulated amortization (79,587 ) (78,562 ) Core technology, net 27,663 3,918 5.0 years Other intangibles, gross 51,016 46,966 3.0 years Less accumulated amortization (46,934 ) (46,761 ) In-process research and development 52,710 — N/A Other intangibles, net 56,792 205 Total acquisition-related intangibles, gross 210,976 129,446 Less accumulated amortization (126,521 ) (125,323 ) Total acquisition-related intangibles, net $ 84,455 $ 4,123 Amortization expense for acquisition-related intangibles for the three and six months ended September 29, 2018 was $839 thousand and $1.2 million , respectively. Amortization expense for acquisition-related intangibles for the three and six months ended September 30, 2017 was $510 thousand and $1.2 million , respectively. During the second quarter of fiscal 2019, the Company recorded $180.0 million of goodwill and $81.5 million of intangibles attributable to the acquisition of Deephi Technology Co., Ltd (Deephi Tech). See "Note 19. Business Combination" to our condensed consolidated financial statements. Based on the carrying value of acquisition-related intangibles recorded as of September 29, 2018 , assuming no subsequent acquisition or impairment of the underlying assets, and the expected timing of completion of in-process research and development, the annual amortization expense for acquisition-related intangibles is expected to be as follows: Fiscal (In thousands) 2019 (remaining six months) $ 3,732 2020 13,613 2021 17,983 2022 16,631 Thereafter 32,496 Total $ 84,455</t>
  </si>
  <si>
    <t>Business Combination (Notes)</t>
  </si>
  <si>
    <t>Business Combinations [Abstract]</t>
  </si>
  <si>
    <t>Business Combination</t>
  </si>
  <si>
    <t xml:space="preserve">Business Combination During the second quarter of fiscal 2019, the Company completed the acquisition of Deephi Tech by acquiring all its outstanding ordinary shares. Deephi Tech was a privately held start-up with industry-leading capabilities in machine learning and focusing on system-level neural network optimization. This acquisition strengthens the Company's capabilities in artificial intelligence applications. Total purchase consideration to acquire Deephi Tech was $251.9 million , including $11.5 million of fair value from the Company's preexisting investment in Deephi Tech, $10.6 million unsettled payments to Deephi Tech equity holders and $6.3 million of cash acquired. The Company incurred $3.4 million of acquisition related costs, which was recorded in the operating expenses of condensed consolidated statements of income. Additionally, the Company was required to assess the fair value of its preexisting investment in Deephi Tech and recorded $6.5 million gain in its condensed consolidated statements of income as part of interest and other income, net. Subsequent to the acquisition, the financial results for Deephi Tech are included in the Company's condensed consolidated financial statements. Prior to the acquisition, the financial results for Deephi Tech were not significant for proforma financial information. The company allocated the purchase price to tangible and identified intangible assets acquired and liabilities assumed based on estimated fair values. As additional information becomes available, the company may further update the preliminary purchase price allocation during the remainder of the measurement period (up to one year from the acquisition date). The preliminary fair values of the assets acquired and liabilities assumed in the acquisition of Deephi Tech, by major class, were recognized as follows: Amount (In thousands) Cash and cash equivalents $ 6,263 Tangible assets 2,485 Identifiable intangible assets 81,530 Goodwill 180,035 Deferred tax liabilities (15,257 ) Other liabilities (3,146 ) Total $ 251,910 The goodwill of $180.0 million arising from the acquisition is attributed to the expected synergies and other benefits that will be generated from the combination of the Company and Deephi Tech. The goodwill recognized is not expected to be deductible for tax purposes. The identified intangible assets assumed in the acquisition of Deephi Tech were recognized as follows based upon the preliminary fair values as of the closing date of the acquisition. Amount Amortization Life (In thousands) Trade Names &amp; Trademarks $ 1,020 3.0 years Developed Technology 24,770 5.0 years Customer Relationships 3,030 3.0 years In-Process Research and Development 52,710 N/A Total identifiable intangible assets $ 81,530 </t>
  </si>
  <si>
    <t>Subsequent Events (Notes)</t>
  </si>
  <si>
    <t>Subsequent Events [Abstract]</t>
  </si>
  <si>
    <t>Subsequent Events [Text Block]</t>
  </si>
  <si>
    <t>Subsequent Events On October 23, 2018 , the Company’s Board of Directors declared a cash dividend of $0.36 per common share for the third quarter of fiscal 2019 . The dividend is payable on December 4, 2018 to stockholders of record on November 13, 2018 .</t>
  </si>
  <si>
    <t>Recent Accounting Changes and Accounting Pronouncements Recent Accounting Standards (Tables)</t>
  </si>
  <si>
    <t>New Accounting Pronouncements and Changes in Accounting Principles [Abstract]</t>
  </si>
  <si>
    <t>Schedule of New Accounting Pronouncements and Changes in Accounting Principles [Table Text Block]</t>
  </si>
  <si>
    <t>The impact on the Company's previously reported condensed consolidated statement of income resulting from the adoption of the authoritative guidance is as follows: Three Months Ended September 30, 2017 Six Months Ended September 30, 2017 (In thousands, except per share amounts) As Reported Adjustment As Adjusted As Reported Adjustment As Adjusted Net revenues $ 619,503 $ 7,916 $ 627,419 $ 1,234,949 $ (4,720 ) $ 1,230,229 Cost of revenues 184,786 899 185,685 376,881 (372 ) 376,509 Gross margin 434,717 7,017 441,734 858,068 (4,348 ) 853,720 Operating expenses: Research and development 157,985 — 157,985 311,036 — 311,036 Selling, general and administrative 91,053 — 91,053 180,228 — 180,228 Amortization of acquisition-related intangibles 510 — 510 1,215 — 1,215 Total operating expenses 249,548 — 249,548 492,479 — 492,479 Operating income 185,169 7,017 192,186 365,589 (4,348 ) 361,241 Interest and other income, net 1,831 — 1,831 3,669 — 3,669 Income before income taxes 187,000 7,017 194,017 369,258 (4,348 ) 364,910 Provision for income taxes 19,468 798 20,266 34,481 (566 ) 33,915 Net income $ 167,532 $ 6,219 $ 173,751 $ 334,777 $ (3,782 ) $ 330,995 Net income per common share: Basic $ 0.68 $ (0.02 ) $ 0.70 $ 1.35 $ (0.02 ) $ 1.33 Diluted $ 0.65 $ (0.02 ) $ 0.67 $ 1.28 $ (0.02 ) $ 1.26 Shares used in per share calculations: Basic 248,094 248,094 247,960 247,960 Diluted 258,217 258,217 261,739 261,739 The impact on the Company's previously reported condensed consolidated balance sheet line items affected by the adoption of the authoritative guidance is as follows: March 31, 2018 (In thousands) As Reported Adjustment As Adjusted Accounts receivable $ 372,144 $ 10,102 $ 382,246 Other assets 342,644 (5,242 ) 337,402 Deferred income on shipments to distributors 25,166 (25,166 ) — Other accrued liabilities 59,772 (92 ) 59,680 Retained earnings 1,483,538 30,118 1,513,656</t>
  </si>
  <si>
    <t>Fair Value Measurements (Tables)</t>
  </si>
  <si>
    <t>Assets and liabilities measured at fair value on a recurring basis</t>
  </si>
  <si>
    <t>The following tables present information about the Company’s assets and liabilities measured at fair value on a recurring basis as of September 29, 2018 and March 31, 2018 : September 29, 2018 (In thousands) Quoted Significant Significant Total Fair Assets Cash equivalents: Money market funds $ 376,673 $ — $ — $ 376,673 Financial institution securities — 403,980 — 403,980 Non-financial institution securities — 476,957 — 476,957 U.S. government and agency securities 114,891 162,887 — 277,778 Foreign government and agency securities — 370,791 — 370,791 Short-term investments: Financial institution securities — 225,000 — 225,000 Non-financial institution securities — 96,379 — 96,379 U.S. government and agency securities 2,663 12,844 — 15,507 Mortgage-backed securities — 749,426 — 749,426 Asset-backed securities — 85,421 — 85,421 Commercial mortgage-backed securities — 134,189 — 134,189 Long-term investments: Debt mutual funds — 84,926 — 84,926 Marketable equity securities 6,701 — — 6,701 Total assets measured at fair value $ 500,928 $ 2,802,800 $ — $ 3,303,728 Liabilities Derivative financial instruments, net $ — $ 47,791 $ — $ 47,791 Total liabilities measured at fair value $ — $ 47,791 $ — $ 47,791 Net assets measured at fair value $ 500,928 $ 2,755,009 $ — $ 3,255,937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8,226 Total assets measured at fair value $ 1,304,752 $ 2,172,034 $ — $ 3,476,786 Liabilities Derivative financial instruments, net $ — $ 26,091 $ — $ 26,091 Total liabilities measured at fair value $ — $ 26,091 $ — $ 26,091 Net assets measured at fair value $ 1,304,752 $ 2,145,943 $ — $ 3,450,695</t>
  </si>
  <si>
    <t>Financial Instruments (Tables)</t>
  </si>
  <si>
    <t>Available-for-sale securities</t>
  </si>
  <si>
    <t>The following is a summary of cash equivalents, available-for-sale securities and equity-type securities as of the end of the periods presented: September 29, 2018 March 31, 2018 (In thousands) Amortized Cost Gross Unrealized Gains Gross Unrealized Losses Estimated Fair Value Amortized Cost Gross Unrealized Gains Gross Unrealized Losses Estimated Fair Value Money market funds $ 376,673 $ — $ — $ 376,673 $ 1,291,891 $ — $ — $ 1,291,891 Financial institution securities 628,965 15 — 628,980 434,901 — — 434,901 Non-financial institution securities 574,630 — (1,294 ) 573,336 326,219 — (1,376 ) 324,843 U.S. government and agency securities 293,600 22 (337 ) 293,285 58,913 1 (272 ) 58,642 Foreign government and agency securities 370,788 3 — 370,791 179,957 — — 179,957 Mortgage-backed securities 775,806 476 (26,856 ) 749,426 866,048 660 (22,311 ) 844,397 Asset-backed securities 86,664 9 (1,252 ) 85,421 92,751 16 (1,378 ) 91,389 Debt mutual funds 101,350 — (16,424 ) 84,926 101,350 — (11,680 ) 89,670 Commercial mortgage- backed securities 137,767 1 (3,579 ) 134,189 156,296 1 (3,427 ) 152,870 Marketable equity securities 7,500 — (799 ) 6,701 7,500 726 — 8,226 $ 3,353,743 $ 526 $ (50,541 ) $ 3,303,728 $ 3,515,826 $ 1,404 $ (40,444 ) $ 3,476,786</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September 29, 2018 and March 31, 2018 : September 29, 2018 Less Than 12 Months 12 Months or Greater Total (In thousands) Fair Value Gross Unrealized Losses Fair Value Gross Unrealized Losses Fair Value Gross Unrealized Losses Non-financial institution securities $ 44,067 $ (748 ) $ 19,640 $ (546 ) $ 63,707 $ (1,294 ) U.S. government and agency securities — — 15,507 (337 ) 15,507 (337 ) Mortgage-backed securities 222,604 (5,996 ) 497,433 (20,860 ) 720,037 (26,856 ) Asset-backed securities 18,472 (278 ) 65,425 (974 ) 83,897 (1,252 ) Debt mutual funds — — 84,926 (16,424 ) 84,926 (16,424 ) Commercial mortgage- backed securities 44,231 (950 ) 88,823 (2,629 ) 133,054 (3,579 ) Marketable equity securities 6,701 (799 ) — — 6,701 (799 ) $ 336,075 $ (8,771 ) $ 771,754 $ (41,770 ) $ 1,107,829 $ (50,541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t>
  </si>
  <si>
    <t>Amortized cost and estimated fair value of marketable debt securities</t>
  </si>
  <si>
    <t xml:space="preserve"> September 29, 2018 (In thousands) Amortized Estimated Due in one year or less $ 1,825,385 $ 1,825,113 Due after one year through five years 162,134 158,928 Due after five years through ten years 139,922 135,283 Due after ten years 740,779 716,104 $ 2,868,220 $ 2,835,428</t>
  </si>
  <si>
    <t>Information on sale of available-for-sale securities</t>
  </si>
  <si>
    <t>Certain information related to available-for-sale securities is as follows: Three Months Ended Six Months Ended (In thousands) September 29, 2018 September 30, 2017 September 29, 2018 September 30, 2017 Proceeds from sale of available-for-sale securities $ 7 $ 149,497 $ 903 $ 269,419 Gross realized gains on sale of available-for-sale securities $ — $ 519 $ 96 $ 1,351 Gross realized losses on sale of available-for-sale securities (1 ) (209 ) (48 ) (595 ) Net realized gains (losses) on sale of available-for-sale securities $ (1 ) $ 310 $ 48 $ 756 Amortization of premiums on available-for-sale securities $ 2,645 $ 4,691 $ 5,136 $ 10,213</t>
  </si>
  <si>
    <t>Stock-Based Compensation Plans (Tables)</t>
  </si>
  <si>
    <t>Share-based Compensation Arrangement by Share-based Payment Award [Line Items]</t>
  </si>
  <si>
    <t>Schedule of Share-based Payment Award, Employee Stock Purchase Plan, Valuation Assumptions [Table Text Block]</t>
  </si>
  <si>
    <t>The fair values of stock purchase plan rights granted in the second quarter of fiscal years 2019 and 2018 were estimated using the Black-Scholes option pricing model at the date of grant using the following assumptions: 2019 2018 Expected life of options (years) 1.25 1.25 Expected stock price volatility 0.29 0.28 Risk-free interest rate 2.5 % 1.3 % Dividend yield 2.0 % 2.2 %</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29, 2018 September 30, 2017 September 29, 2018 September 30, 2017 Stock-based compensation included in: Cost of revenues $ 2,249 $ 2,147 $ 4,284 $ 4,297 Research and development 20,047 20,096 40,977 37,562 Selling, general and administrative 12,649 14,129 25,292 26,549 $ 34,945 $ 36,372 $ 70,553 $ 68,408</t>
  </si>
  <si>
    <t>Schedule of Share-based compensation, restricted stock units, valuation assumption [Table Text Block]</t>
  </si>
  <si>
    <t>The per share weighted-average fair value of RSUs granted during the second quarter of fiscal 2019 was $62.79 ( $59.99 for the second quarter of fiscal 2018 ), and for the first six months of fiscal 2019 was $63.00 ( $59.89 for the first six months of fiscal 2018 ), which were calculated based on estimates at the date of grant using the following weighted-average assumptions: Three Months Ended Six Months Ended September 29, 2018 September 30, 2017 September 29, 2018 September 30, 2017 Risk-free interest rate 2.7 % 1.7 % 2.7 % 1.7 % Dividend yield 2.2 % 2.2 % 2.2 % 2.2 %</t>
  </si>
  <si>
    <t>Restricted Stock Units (RSUs) [Member]</t>
  </si>
  <si>
    <t>Summary of restricted stock unit activity and related information</t>
  </si>
  <si>
    <t xml:space="preserve">A summary of the Company’s RSU activity and related information is as follows: RSUs Outstanding (Shares in thousands) Number of Shares Weighted-Average Grant-Date Fair Value Per Share April 1, 2017 6,988 $ 42.93 Granted 3,718 $ 60.18 Vested (3,016 ) $ 43.30 Cancelled (701 ) $ 48.16 March 31, 2018 6,989 $ 51.39 Granted 2,964 $ 63.00 Vested (2,293 ) $ 48.60 Cancelled (251 ) $ 52.20 September 29, 2018 7,409 </t>
  </si>
  <si>
    <t>Net Income Per Common Share Net Income Per Common Share (Tables)</t>
  </si>
  <si>
    <t>Schedule of Earnings Per Share, Basic and Diluted [Table Text Block]</t>
  </si>
  <si>
    <t>The following table summarizes the computation of basic and diluted net income per common share: Three Months Ended Six Months Ended (In thousands, except per share amounts) September 29, 2018 September 30, 2017 September 29, 2018 September 30, 2017 Net income available to common stockholders $ 215,712 $ 173,751 $ 405,750 $ 330,995 Weighted average common shares outstanding-basic 252,988 248,094 252,541 247,960 Dilutive effect of employee equity incentive plans 2,534 2,532 2,516 2,949 Dilutive effect of 2017 Convertible Notes — — — 2,986 Dilutive effect of warrants — 7,591 — 7,844 Weighted average common shares outstanding-diluted 255,522 258,217 255,057 261,739 Basic net income per common share $ 0.85 $ 0.70 $ 1.61 $ 1.33 Diluted net income per common share $ 0.84 $ 0.67 $ 1.59 $ 1.26</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September 29, 2018 March 31, 2018 Raw materials $ 21,296 $ 14,674 Work-in-process 175,213 167,039 Finished goods 47,133 54,364 $ 243,642 $ 236,077</t>
  </si>
  <si>
    <t>Debt and Credit Facility (Tables)</t>
  </si>
  <si>
    <t>2019 and 2021 Notes Payable [Member]</t>
  </si>
  <si>
    <t>Schedule of Debt Instruments [Line Items]</t>
  </si>
  <si>
    <t>Carrying values of liability and equity components of debentures</t>
  </si>
  <si>
    <t>The following table summarizes the carrying value of the 2019 Notes and 2021 Notes as of September 29, 2018 and March 31, 2018 : (In thousands) September 29, 2018 March 31, 2018 Principal amount of the 2019 Notes $ 500,000 $ 500,000 Unamortized discount of the 2019 Notes (229 ) (501 ) Unamortized debt issuance costs associated with 2019 Notes (142 ) (313 ) Carrying value of the 2019 Notes 499,629 499,186 Principal amount of the 2021 Notes 500,000 500,000 Unamortized discount of the 2021 Notes (1,330 ) (1,593 ) Unamortized debt issuance costs associated with 2021 Notes (590 ) (711 ) Carrying value of the 2021 Notes $ 498,080 $ 497,696 Total carrying value $ 997,709 $ 996,882</t>
  </si>
  <si>
    <t>Interest Expense Related to Debentures [Table Text Block]</t>
  </si>
  <si>
    <t>Interest expense related to the 2019 Notes and 2021 Notes was included in interest and other income, net on the condensed consolidated statements of income as follows: Three Months Ended Six Months Ended (In thousands) September 29, 2018 September 30, 2017 September 29, 2018 September 30, 2017 Contractual coupon interest $ 6,406 $ 6,406 $ 12,813 $ 12,813 Amortization of debt issuance costs 146 146 292 293 Amortization of debt discount, net 269 262 535 520 Total interest expense related to the 2019 Notes and 2021 Notes $ 6,821 $ 6,814 $ 13,640 $ 13,626</t>
  </si>
  <si>
    <t>Two Point and Nine Five Percent 2024 Senior Debentures [Member]</t>
  </si>
  <si>
    <t>The following table summarizes the carrying value of the 2024 Notes as of September 29, 2018 and March 31, 2018 : (In thousands) September 29, 2018 March 31, 2018 Principal amount of the 2024 Notes $ 750,000 $ 750,000 Unamortized discount of the 2024 Notes (699 ) (755 ) Unamortized debt issuance costs associated with 2024 Notes (3,216 ) (3,500 ) Carrying Value of the 2024 Notes $ 746,085 $ 745,745 Fair value hedge adjustment — interest rate swap contracts (42,281 ) (29,001 ) Net carrying value of the 2024 Notes $ 703,804 $ 716,744</t>
  </si>
  <si>
    <t>Interest expense related to the 2024 Notes was included in interest and other income (expense), net on the condensed consolidated statements of income as follows: Three Months Ended Six Months Ended (In thousands) September 29, 2018 September 30, 2017 September 29, 2018 September 30, 2017 Contractual coupon interest (including interest rate swap, net) $ 6,174 $ 4,046 $ 12,556 $ 5,368 Amortization of debt issuance costs 142 142 284 189 Amortization of debt discount, net 27 27 56 37 Total interest expense related to the 2024 Notes $ 6,343 $ 4,215 $ 12,896 $ 5,594</t>
  </si>
  <si>
    <t>Interest And Other Expense, Net (Tables)</t>
  </si>
  <si>
    <t>Components of interest and other expense, net</t>
  </si>
  <si>
    <t>The components of interest and other income, net are as follows: Three Months Ended Six Months Ended (In thousands) September 29, 2018 September 30, 2017 September 29, 2018 September 30, 2017 Interest income $ 17,350 $ 13,832 $ 34,748 $ 27,246 Interest expense (13,164 ) (11,029 ) (26,536 ) (23,110 ) Other income (expense), net 2,222 (972 ) (4,651 ) (467 ) Total interest and other income, net $ 6,408 $ 1,831 $ 3,561 $ 3,669</t>
  </si>
  <si>
    <t>Accumulated Other Comprehensive Income (Tables)</t>
  </si>
  <si>
    <t>Components of accumulated other comprehensive income (loss)</t>
  </si>
  <si>
    <t>The components of the Company's accumulated other comprehensive loss are as follows: (In thousands) September 29, 2018 March 31, 2018 Accumulated unrealized losses on available-for-sale securities, net of tax $ (25,280 ) $ (29,844 ) Accumulated unrealized gains (losses) on hedging transactions, net of tax (4,926 ) 1,674 Accumulated cumulative translation adjustment, net of tax (10,532 ) (6,339 ) Total accumulated other comprehensive loss $ (40,738 ) $ (34,509 )</t>
  </si>
  <si>
    <t>Commitments (Tables)</t>
  </si>
  <si>
    <t>Future minimum lease payments under non-cancelable operating leases</t>
  </si>
  <si>
    <t>Approximate future minimum lease payments under non-cancelable operating leases are as follows: Fiscal (In thousands) 2019 (remaining six months) $ 4,613 2020 10,124 2021 7,231 2022 5,891 2023 4,699 Thereafter 30,708 Total $ 63,266</t>
  </si>
  <si>
    <t>Goodwill and Acquisition-Related Intangibles (Tables)</t>
  </si>
  <si>
    <t>Gross and net amounts of goodwill and of acquisition-related intangibles</t>
  </si>
  <si>
    <t xml:space="preserve">As of September 29, 2018 and March 31, 2018 , the gross and net amounts of goodwill and of acquisition-related intangibles for all acquisitions were as follows: Weighted-Average (In thousands) September 29, 2018 March 31, 2018 Amortization Life Goodwill $ 342,456 $ 162,421 Core technology, gross 107,250 82,480 Less accumulated amortization (79,587 ) (78,562 ) Core technology, net 27,663 3,918 5.0 years Other intangibles, gross 51,016 46,966 3.0 years Less accumulated amortization (46,934 ) (46,761 ) In-process research and development 52,710 — N/A Other intangibles, net 56,792 205 Total acquisition-related intangibles, gross 210,976 129,446 Less accumulated amortization (126,521 ) (125,323 ) Total acquisition-related intangibles, net $ 84,455 $ 4,123 </t>
  </si>
  <si>
    <t>Schedule of expected annual amortization expense for acquisition-related intangibles</t>
  </si>
  <si>
    <t>Based on the carrying value of acquisition-related intangibles recorded as of September 29, 2018 , assuming no subsequent acquisition or impairment of the underlying assets, and the expected timing of completion of in-process research and development, the annual amortization expense for acquisition-related intangibles is expected to be as follows: Fiscal (In thousands) 2019 (remaining six months) $ 3,732 2020 13,613 2021 17,983 2022 16,631 Thereafter 32,496 Total $ 84,455</t>
  </si>
  <si>
    <t>Business Combination (Tables)</t>
  </si>
  <si>
    <t>Schedule of Assets Acquired and Liabilities Assumed</t>
  </si>
  <si>
    <t>The preliminary fair values of the assets acquired and liabilities assumed in the acquisition of Deephi Tech, by major class, were recognized as follows: Amount (In thousands) Cash and cash equivalents $ 6,263 Tangible assets 2,485 Identifiable intangible assets 81,530 Goodwill 180,035 Deferred tax liabilities (15,257 ) Other liabilities (3,146 ) Total $ 251,910</t>
  </si>
  <si>
    <t>Schedule of Finite-Lived Intangible Assets Acquired</t>
  </si>
  <si>
    <t xml:space="preserve">The identified intangible assets assumed in the acquisition of Deephi Tech were recognized as follows based upon the preliminary fair values as of the closing date of the acquisition. Amount Amortization Life (In thousands) Trade Names &amp; Trademarks $ 1,020 3.0 years Developed Technology 24,770 5.0 years Customer Relationships 3,030 3.0 years In-Process Research and Development 52,710 N/A Total identifiable intangible assets $ 81,530 </t>
  </si>
  <si>
    <t>Schedule of Indefinite-lived Intangible Assets Acquired</t>
  </si>
  <si>
    <t>Recent Accounting Changes and Accounting Pronouncements Recent Accounting Standards (Details) - USD ($) $ / shares in Units, shares in Thousands, $ in Thousands</t>
  </si>
  <si>
    <t>New Accounting Pronouncements or Change in Accounting Principle [Line Items]</t>
  </si>
  <si>
    <t>Revenue, Net</t>
  </si>
  <si>
    <t>Cost of Goods and Services Sold</t>
  </si>
  <si>
    <t>Operating Expenses [Abstract]</t>
  </si>
  <si>
    <t>Research and Development Expense</t>
  </si>
  <si>
    <t>Selling, General and Administrative Expense</t>
  </si>
  <si>
    <t>Operating Expenses</t>
  </si>
  <si>
    <t>Other Nonoperating Income (Expense)</t>
  </si>
  <si>
    <t>Earnings Per Share, Basic</t>
  </si>
  <si>
    <t>Earnings Per Share, Diluted</t>
  </si>
  <si>
    <t>Weighted Average Number of Shares Outstanding, Basic</t>
  </si>
  <si>
    <t>Weighted Average Number of Shares Outstanding, Diluted</t>
  </si>
  <si>
    <t>Accounts Receivable, Net, Current</t>
  </si>
  <si>
    <t>Deferred Income On Shipments To Distributors</t>
  </si>
  <si>
    <t>Retained Earnings (Accumulated Deficit)</t>
  </si>
  <si>
    <t>Calculated under Revenue Guidance in Effect before Topic 606 [Member]</t>
  </si>
  <si>
    <t>Difference between Revenue Guidance in Effect before and after Topic 606 [Member]</t>
  </si>
  <si>
    <t>New Accounting Pronouncement or Change in Accounting Principle, Effect of Change on Basic Earnings Per Share</t>
  </si>
  <si>
    <t>New Accounting Pronouncement or Change in Accounting Principle, Effect of Change on Diluted Earnings Per Share</t>
  </si>
  <si>
    <t>Recent Accounting Changes and Accounting Pronouncements Accounting Standard Update 2016-01 (Details) - Accounting Standards Update 2016-01 [Member] $ in Millions</t>
  </si>
  <si>
    <t>Sep. 29, 2018USD ($)</t>
  </si>
  <si>
    <t>Other Comprehensive Income (Loss) [Member]</t>
  </si>
  <si>
    <t>New Accounting Pronouncement or Change in Accounting Principle, Effect of Adoption, Quantification</t>
  </si>
  <si>
    <t>Deferred Tax Asset [Domain]</t>
  </si>
  <si>
    <t>Recent Accounting Changes and Accounting Pronouncements Accounting Standards Update 2016 -16 (Details) $ in Millions</t>
  </si>
  <si>
    <t>Accounting Standards Update 2016-16 [Member]</t>
  </si>
  <si>
    <t>Significant Customers and Concentrations of Credit Risk (Details) - Customer</t>
  </si>
  <si>
    <t>Percentage of Accounts Receivable Accounted From Company Distributor One</t>
  </si>
  <si>
    <t>50.00%</t>
  </si>
  <si>
    <t>61.00%</t>
  </si>
  <si>
    <t>Percentage of net revenues through resale of product from Company Distributor One</t>
  </si>
  <si>
    <t>46.00%</t>
  </si>
  <si>
    <t>48.00%</t>
  </si>
  <si>
    <t>43.00%</t>
  </si>
  <si>
    <t>Number of End Customers Accounted For 10% or More of Net Revenues</t>
  </si>
  <si>
    <t>Percentage of higher grade security investment in debt securities</t>
  </si>
  <si>
    <t>91.00%</t>
  </si>
  <si>
    <t>Percentage of Mortgage Backed Securities In Investment Portfolio</t>
  </si>
  <si>
    <t>23.00%</t>
  </si>
  <si>
    <t>Fair Value Measurements (Details) - USD ($) $ in Thousands</t>
  </si>
  <si>
    <t>Assets and Liabilities Measured at Fair Value on a Recurring Basis</t>
  </si>
  <si>
    <t>Available-for-sale Securities, Noncurrent</t>
  </si>
  <si>
    <t>Fair Value, Measurements, Recurring [Member]</t>
  </si>
  <si>
    <t>Assets measured at fair value</t>
  </si>
  <si>
    <t>Fair Value, Net Asset (Liability)</t>
  </si>
  <si>
    <t>Fair Value, Measurements, Recurring [Member] | Derivative Financial Instruments, Assets [Member]</t>
  </si>
  <si>
    <t>Liabilities, Fair Value Disclosure, Recurring</t>
  </si>
  <si>
    <t>Fair Value, Measurements, Recurring [Member] | Fair Value, Inputs, Level 1 [Member]</t>
  </si>
  <si>
    <t>Fair Value, Measurements, Recurring [Member] | Fair Value, Inputs, Level 1 [Member] | Derivative Financial Instruments, Assets [Member]</t>
  </si>
  <si>
    <t>Fair Value, Measurements, Recurring [Member] | Fair Value, Inputs, Level 2 [Member]</t>
  </si>
  <si>
    <t>Fair Value, Measurements, Recurring [Member] | Fair Value, Inputs, Level 2 [Member] | Derivative Financial Instruments, Assets [Member]</t>
  </si>
  <si>
    <t>Fair Value, Measurements, Recurring [Member] | Fair Value, Inputs, Level 3 [Member]</t>
  </si>
  <si>
    <t>Fair Value, Measurements, Recurring [Member] | Fair Value, Inputs, Level 3 [Member] | Derivative Financial Instruments, Assets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U.S. Government and Agency Securities [Member]</t>
  </si>
  <si>
    <t>Fair Value, Measurements, Recurring [Member] | Short-Term Investments [Member] | Mortgage-Backed Securities [Member]</t>
  </si>
  <si>
    <t>Fair Value, Measurements, Recurring [Member] | Short-Term Investments [Member] | Asset-backed Securitie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Asset-backed Securitie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Asset-backed Securitie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Asset-backed Securities [Member]</t>
  </si>
  <si>
    <t>Fair Value, Measurements, Recurring [Member] | Short-Term Investments [Member] | Fair Value, Inputs, Level 3 [Member] | Commercial Mortgage Backed Securities [Member]</t>
  </si>
  <si>
    <t>Fair Value, Measurements, Recurring [Member] | Long-Term Investments [Member] | Debt Mutual Fund [Member]</t>
  </si>
  <si>
    <t>Fair Value, Measurements, Recurring [Member] | Long-Term Investments [Member] | Equity Securities [Member]</t>
  </si>
  <si>
    <t>Fair Value, Measurements, Recurring [Member] | Long-Term Investments [Member] | Fair Value, Inputs, Level 1 [Member] | Debt Mutual Fund [Member]</t>
  </si>
  <si>
    <t>Fair Value, Measurements, Recurring [Member] | Long-Term Investments [Member] | Fair Value, Inputs, Level 1 [Member] | Equity Securities [Member]</t>
  </si>
  <si>
    <t>Fair Value, Measurements, Recurring [Member] | Long-Term Investments [Member] | Fair Value, Inputs, Level 2 [Member] | Debt Mutual Fund [Member]</t>
  </si>
  <si>
    <t>Fair Value, Measurements, Recurring [Member] | Long-Term Investments [Member] | Fair Value, Inputs, Level 2 [Member] | Equity Securities [Member]</t>
  </si>
  <si>
    <t>Fair Value, Measurements, Recurring [Member] | Long-Term Investments [Member] | Fair Value, Inputs, Level 3 [Member] | Debt Mutual Fund [Member]</t>
  </si>
  <si>
    <t>Fair Value, Measurements, Recurring [Member] | Long-Term Investments [Member] | Fair Value, Inputs, Level 3 [Member] | Equity Securities [Member]</t>
  </si>
  <si>
    <t>Other Noncurrent Liabilities [Member] | Fair Value, Measurements, Recurring [Member] | Derivative Financial Instruments, Assets [Member]</t>
  </si>
  <si>
    <t>Other Noncurrent Liabilities [Member] | Fair Value, Measurements, Recurring [Member] | Fair Value, Inputs, Level 1 [Member] | Derivative Financial Instruments, Assets [Member]</t>
  </si>
  <si>
    <t>Other Noncurrent Liabilities [Member] | Fair Value, Measurements, Recurring [Member] | Fair Value, Inputs, Level 2 [Member] | Derivative Financial Instruments, Assets [Member]</t>
  </si>
  <si>
    <t>Other Noncurrent Liabilities [Member] | Fair Value, Measurements, Recurring [Member] | Fair Value, Inputs, Level 3 [Member] | Derivative Financial Instruments, Assets [Member]</t>
  </si>
  <si>
    <t>Fair Value Measurements (Details Textual) - USD ($) $ in Thousands</t>
  </si>
  <si>
    <t>Fair Value, Assets and Liabilities Measured on Recurring and Nonrecurring Basis [Line Items]</t>
  </si>
  <si>
    <t>Cost Method Investments, Fair Value Disclosure</t>
  </si>
  <si>
    <t>Two And One Two Five Percent 2019 Senior Debentures [Member]</t>
  </si>
  <si>
    <t>Debt Instrument, Face Amount</t>
  </si>
  <si>
    <t>Debt Instrument, Interest Rate, Stated Percentage</t>
  </si>
  <si>
    <t>2.125%</t>
  </si>
  <si>
    <t>Debt Instrument, Maturity Date</t>
  </si>
  <si>
    <t>Mar. 15,
		2019</t>
  </si>
  <si>
    <t>Fair value of convertible notes</t>
  </si>
  <si>
    <t>Three Point Zero Percent 2021 Senior Debentures [Member]</t>
  </si>
  <si>
    <t>3.00%</t>
  </si>
  <si>
    <t>Mar. 15,
		2021</t>
  </si>
  <si>
    <t>Financial Instruments (Details) - USD ($) $ in Thousands</t>
  </si>
  <si>
    <t>Amortized Cost</t>
  </si>
  <si>
    <t>Gross Unrealized Gains</t>
  </si>
  <si>
    <t>Gross Unrealized Losses</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Debt Mutual Fund [Member]</t>
  </si>
  <si>
    <t>Commercial Mortgage Backed Securities [Member]</t>
  </si>
  <si>
    <t>Equity Securities [Member]</t>
  </si>
  <si>
    <t>Financial Instruments (Details 1) - USD ($) $ in Thousands</t>
  </si>
  <si>
    <t>Schedule of Available-for-sale Securities [Line Items]</t>
  </si>
  <si>
    <t>Available-for-sale Equity Securities, Gross Unrealized Los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 in Thousands</t>
  </si>
  <si>
    <t>Due in one year or less</t>
  </si>
  <si>
    <t>Due after one year through five years</t>
  </si>
  <si>
    <t>Due after five years through ten years</t>
  </si>
  <si>
    <t>Due after ten years</t>
  </si>
  <si>
    <t>Amortized Cost Total</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Textual)</t>
  </si>
  <si>
    <t>Derivative [Line Items]</t>
  </si>
  <si>
    <t>Gain (Loss) on Fair Value Hedge Ineffectiveness, Net</t>
  </si>
  <si>
    <t>Interest Rate Swap [Member]</t>
  </si>
  <si>
    <t>Derivative Liability, Fair Value, Gross Liability</t>
  </si>
  <si>
    <t>Stock-Based Compensation Plans (Details) - USD ($) $ in Thousands</t>
  </si>
  <si>
    <t>Stock Based compensation expense</t>
  </si>
  <si>
    <t>Stock-based compensation effect on income before taxes</t>
  </si>
  <si>
    <t>Cost of Revenues [Member]</t>
  </si>
  <si>
    <t>Research and Development [Member]</t>
  </si>
  <si>
    <t>Selling, General and Administrative Expenses [Member]</t>
  </si>
  <si>
    <t>Stock-Based Compensation Plans Stock-Based Compensation Plans (Details 1)</t>
  </si>
  <si>
    <t>Share-based Compensation Arrangement by Share-based Payment Award, Fair Value Assumptions, Risk Free Interest Rate</t>
  </si>
  <si>
    <t>2.70%</t>
  </si>
  <si>
    <t>1.70%</t>
  </si>
  <si>
    <t>Weighted average assumptions in estimation of fair value of stock options</t>
  </si>
  <si>
    <t>Share-based Compensation Arrangement by Share-based Payment Award, Fair Value Assumptions, Expected Dividend Rate</t>
  </si>
  <si>
    <t>2.20%</t>
  </si>
  <si>
    <t>Stock-Based Compensation Plans Stock-Based Compensation Plans (Details 3) - Restricted Stock Units (RSUs) [Member] - $ / shares shares in Thousands</t>
  </si>
  <si>
    <t>12 Months Ended</t>
  </si>
  <si>
    <t>Number of Shares</t>
  </si>
  <si>
    <t>Number of Shares, Beginning Balance (shares)</t>
  </si>
  <si>
    <t>Number of Shares, Granted (shares)</t>
  </si>
  <si>
    <t>Number of Shares, Vested (shares)</t>
  </si>
  <si>
    <t>Number of Shares, Forfeited/Cancelled (shares)</t>
  </si>
  <si>
    <t>Number of Shares, Ending Balance (shares)</t>
  </si>
  <si>
    <t>Weighted-Average Grant-Date Fair Value Per Share</t>
  </si>
  <si>
    <t>Weighted-Average Grant-Date Fair Value, Beginning Balance (usd per share)</t>
  </si>
  <si>
    <t>Weighted-Average Grant-Date Fair Value, Granted (usd per share)</t>
  </si>
  <si>
    <t>Weighted-Average Grant-Date Fair Value, Vested (usd per share)</t>
  </si>
  <si>
    <t>Weighted-Average Grant-Date Fair Value, Forfeited/Cancelled (usd per share)</t>
  </si>
  <si>
    <t>Weighted-Average Grant-Date Fair Value, Ending Balance (usd per share)</t>
  </si>
  <si>
    <t>Stock-Based Compensation Plans (Details Textual) - USD ($) $ / shares in Units, $ in Millions</t>
  </si>
  <si>
    <t>Tax benefit from compensation expense</t>
  </si>
  <si>
    <t>Adjustments Related to Tax Withholding for Share-based Compensation</t>
  </si>
  <si>
    <t>Options, grants in period (shares)</t>
  </si>
  <si>
    <t>Employee Stock Purchase Plan [Member]</t>
  </si>
  <si>
    <t>Stock Issued During Period, Value, Employee Stock Purchase Plan</t>
  </si>
  <si>
    <t>Share-based Compensation Arrangement by Share-based Payment Award, Fair Value Assumptions, Expected Term</t>
  </si>
  <si>
    <t>1 year 3 months</t>
  </si>
  <si>
    <t>Share-based Compensation Arrangement by Share-based Payment Award, Fair Value Assumptions, Expected Volatility Rate</t>
  </si>
  <si>
    <t>29.00%</t>
  </si>
  <si>
    <t>28.00%</t>
  </si>
  <si>
    <t>2.50%</t>
  </si>
  <si>
    <t>1.30%</t>
  </si>
  <si>
    <t>2.00%</t>
  </si>
  <si>
    <t>Equity Plan 2007 [Member]</t>
  </si>
  <si>
    <t>Share-based Compensation Arrangement by Share-based Payment Award, Number of Shares Authorized</t>
  </si>
  <si>
    <t>Shares available for grant (shares)</t>
  </si>
  <si>
    <t>ESPP shares issued during period (shares)</t>
  </si>
  <si>
    <t>Net Income Per Common Share Net Income Per Common Share (Details) - USD ($) $ / shares in Units, shares in Thousands, $ in Thousands</t>
  </si>
  <si>
    <t>Jul. 01, 2017</t>
  </si>
  <si>
    <t>Debt Conversion [Line Items]</t>
  </si>
  <si>
    <t>Incremental Common Shares Attributable to Dilutive Effect of Share-based Payment Arrangements</t>
  </si>
  <si>
    <t>Incremental Common Shares Attributable to Dilutive Effect of Conversion of Debt Securities and Warrants</t>
  </si>
  <si>
    <t>Incremental Common Shares Attributable to Dilutive Effect of Conversion of Debt Securities</t>
  </si>
  <si>
    <t>Antidilutive shares excluded from computation of dilutive net income per common share</t>
  </si>
  <si>
    <t>Two And Six Two Five Percent Senior Convertible Debentures [Member]</t>
  </si>
  <si>
    <t>2.625%</t>
  </si>
  <si>
    <t>Jun. 15,
		2017</t>
  </si>
  <si>
    <t>Inventories Inventories (Details) - USD ($) $ in Thousands</t>
  </si>
  <si>
    <t>Inventory, Raw Materials, Gross</t>
  </si>
  <si>
    <t>Inventory, Work in Process, Gross</t>
  </si>
  <si>
    <t>Inventory, Finished Goods, Gross</t>
  </si>
  <si>
    <t>Inventory, Net</t>
  </si>
  <si>
    <t>Debt and Credit Facility (Details 1) - USD ($)</t>
  </si>
  <si>
    <t>Mar. 29, 2014</t>
  </si>
  <si>
    <t>May 30, 2017</t>
  </si>
  <si>
    <t>Mar. 12, 2014</t>
  </si>
  <si>
    <t>Debt Instrument [Line Items]</t>
  </si>
  <si>
    <t>Net interest rate received (paid) from interest rate swap</t>
  </si>
  <si>
    <t>Amortization of Debt Discount (Premium)</t>
  </si>
  <si>
    <t>Debt Instrument, Description of Variable Rate Basis</t>
  </si>
  <si>
    <t>three-month London Interbank Offered Rate (LIBOR) plus 91.43 bps</t>
  </si>
  <si>
    <t>Line of Credit Facility, Expiration Date</t>
  </si>
  <si>
    <t>Dec. 14,
		2021</t>
  </si>
  <si>
    <t>Line of Credit Facility, Maximum Borrowing Capacity</t>
  </si>
  <si>
    <t>AdditionalborrowingcapacityfromRevolvingCreditFacility</t>
  </si>
  <si>
    <t>Line of Credit Facility, Average Outstanding Amount</t>
  </si>
  <si>
    <t>2.95%</t>
  </si>
  <si>
    <t>Discount Percent of Par</t>
  </si>
  <si>
    <t>99.477%</t>
  </si>
  <si>
    <t>Debt Instrument, Unamortized Discount</t>
  </si>
  <si>
    <t>Debt Issuance Costs, Current, Net</t>
  </si>
  <si>
    <t>Debt instrument, long term debt, remaining discount amortization period</t>
  </si>
  <si>
    <t>5 months 15 days</t>
  </si>
  <si>
    <t>Interest Expense, Debt, Excluding Amortization</t>
  </si>
  <si>
    <t>Amortization of Debt Issuance Costs</t>
  </si>
  <si>
    <t>Interest Expense, Debt</t>
  </si>
  <si>
    <t>Debt, Long-term and Short-term, Combined Amount</t>
  </si>
  <si>
    <t>99.887%</t>
  </si>
  <si>
    <t>Debt Issuance Costs, Noncurrent, Net</t>
  </si>
  <si>
    <t>Long Term Debt, Carrying Value before Hedging Adjustment</t>
  </si>
  <si>
    <t>Derivative, Amount of Hedged Item</t>
  </si>
  <si>
    <t>5 years 8 months</t>
  </si>
  <si>
    <t>99.281%</t>
  </si>
  <si>
    <t>2 years 5 months 15 days</t>
  </si>
  <si>
    <t>Interest Rate Derivative Liabilities, at Fair Value</t>
  </si>
  <si>
    <t>Debt and Credit Facility (Details 2) - USD ($) $ in Thousands</t>
  </si>
  <si>
    <t>Short-term Debt [Line Items]</t>
  </si>
  <si>
    <t>Repayments of Convertible Debt</t>
  </si>
  <si>
    <t>Common Stock Repurchase Program (Details) - USD ($)</t>
  </si>
  <si>
    <t>28 Months Ended</t>
  </si>
  <si>
    <t>May 16, 2018</t>
  </si>
  <si>
    <t>May 16, 2016</t>
  </si>
  <si>
    <t>Accelerated Share Repurchases [Line Items]</t>
  </si>
  <si>
    <t>Preferred Stock, Shares Outstanding</t>
  </si>
  <si>
    <t>Stock Repurchased and Retired During Period, Value</t>
  </si>
  <si>
    <t>Treasury shares</t>
  </si>
  <si>
    <t>Stock Repurchased During Period, Shares</t>
  </si>
  <si>
    <t>Repurchase Program Two Thousand Sixteen [Member] [Domain]</t>
  </si>
  <si>
    <t>Amount authorized for common stock repurchase</t>
  </si>
  <si>
    <t>Stock Repurchased During Period, Value</t>
  </si>
  <si>
    <t>Total amount available for future repurchases</t>
  </si>
  <si>
    <t>Repurchase Program Two Thousand Eighteen [Domain]</t>
  </si>
  <si>
    <t>Interest and Other Expense, Net (Details) - USD ($) $ in Thousands</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Accumulated other comprehensive income (loss)</t>
  </si>
  <si>
    <t>Income Taxes (Details Textual) - USD ($) $ in Thousands</t>
  </si>
  <si>
    <t>Income Tax Expense (Benefit)</t>
  </si>
  <si>
    <t>Tax Cuts and Jobs Act of 2017, Incomplete Accounting, Provisional Income Tax Expense</t>
  </si>
  <si>
    <t>Effective Income Tax Rate Reconciliation, Percent</t>
  </si>
  <si>
    <t>9.80%</t>
  </si>
  <si>
    <t>10.40%</t>
  </si>
  <si>
    <t>10.20%</t>
  </si>
  <si>
    <t>9.30%</t>
  </si>
  <si>
    <t>Effective Income Tax Rate Reconciliation, at Federal Statutory Income Tax Rate, Percent</t>
  </si>
  <si>
    <t>21.00%</t>
  </si>
  <si>
    <t>Unrecognized Tax Benefits</t>
  </si>
  <si>
    <t>Unrecognized Tax Benefits that Would Impact Effective Tax Rate</t>
  </si>
  <si>
    <t>Unrecognized Tax Benefits That Would Impact Additional Paid-in Capital</t>
  </si>
  <si>
    <t>Commitments (Details) $ in Thousands</t>
  </si>
  <si>
    <t>Future Minimum Lease Payments Under Non-Cancelable Operating Leases</t>
  </si>
  <si>
    <t>2019 (remaining six months)</t>
  </si>
  <si>
    <t>Thereafter</t>
  </si>
  <si>
    <t>Total</t>
  </si>
  <si>
    <t>Commitments (Details Textual) - USD ($) $ in Thousands</t>
  </si>
  <si>
    <t>Other Commitments [Line Items]</t>
  </si>
  <si>
    <t>Aggregate future rental income to be received</t>
  </si>
  <si>
    <t>Rent expense, net of rental income</t>
  </si>
  <si>
    <t>Other commitments</t>
  </si>
  <si>
    <t>Software and Maintenance License Obligations Expiration Date</t>
  </si>
  <si>
    <t>Dec. 28,
		2022</t>
  </si>
  <si>
    <t>Minimum [Member]</t>
  </si>
  <si>
    <t>Purchase Commitments, Period for Payment</t>
  </si>
  <si>
    <t>3 months</t>
  </si>
  <si>
    <t>Maximum [Member]</t>
  </si>
  <si>
    <t>6 months</t>
  </si>
  <si>
    <t>Capital Lease Obligations [Member]</t>
  </si>
  <si>
    <t>Lease Expiration Date</t>
  </si>
  <si>
    <t>Nov. 30,
		2035</t>
  </si>
  <si>
    <t>Electronic Design Automation Software And Hardware/Software Maintenance [Member]</t>
  </si>
  <si>
    <t>Non-cancelable license obligations</t>
  </si>
  <si>
    <t>Leasing Arrangement [Member]</t>
  </si>
  <si>
    <t>Apr. 30,
		2029</t>
  </si>
  <si>
    <t>Open purchase Orders From Ordinary Operations [Member]</t>
  </si>
  <si>
    <t>Contingencies Contingencies (Details) $ in Million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5 years</t>
  </si>
  <si>
    <t>Other Intangibles [Member]</t>
  </si>
  <si>
    <t>Indefinite-lived Intangible Assets Acquired</t>
  </si>
  <si>
    <t>3 years</t>
  </si>
  <si>
    <t>Deephi Tech Acquisition [Member]</t>
  </si>
  <si>
    <t>Identifiable intangible assets</t>
  </si>
  <si>
    <t>Goodwill and Acquisition-Related Intangibles (Details 1) - USD ($) $ in Thousands</t>
  </si>
  <si>
    <t>Business Combination (Details) - USD ($) $ in Thousands</t>
  </si>
  <si>
    <t>Business Acquisition [Line Items]</t>
  </si>
  <si>
    <t>Purchase consideration</t>
  </si>
  <si>
    <t>Fair value of preexisting investment</t>
  </si>
  <si>
    <t>Unsettled payments</t>
  </si>
  <si>
    <t>Cash acquired</t>
  </si>
  <si>
    <t>Acquisition related costs</t>
  </si>
  <si>
    <t>Remeasurement gain</t>
  </si>
  <si>
    <t>Business Combination Schedule of Assets Acquired and Liabilities Assumed (Details) - USD ($) $ in Thousands</t>
  </si>
  <si>
    <t>Tangible assets</t>
  </si>
  <si>
    <t>Deferred tax liabilities</t>
  </si>
  <si>
    <t>Other liabilities</t>
  </si>
  <si>
    <t>Business Combination Schedule of Intangible Assets Acquired (Details) - Deephi Tech Acquisition [Member] $ in Thousands</t>
  </si>
  <si>
    <t>Acquired Indefinite-lived Intangible Assets [Line Items]</t>
  </si>
  <si>
    <t>In Process Research and Development [Member]</t>
  </si>
  <si>
    <t>Indefinite-lived intangible assets acquired</t>
  </si>
  <si>
    <t>Trademarks and Trade Names [Member]</t>
  </si>
  <si>
    <t>Finite-lived intangible assets acquired</t>
  </si>
  <si>
    <t>Amortization Life</t>
  </si>
  <si>
    <t>Developed Technology Rights [Member]</t>
  </si>
  <si>
    <t>Customer Relationships [Member]</t>
  </si>
  <si>
    <t>Subsequent Events (Details)</t>
  </si>
  <si>
    <t>Oct. 23, 2018$ / shares</t>
  </si>
  <si>
    <t>Subsequent Eve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43988</v>
      </c>
    </row>
    <row r="11" spans="1:3">
      <c r="A11" s="4" t="s">
        <v>17</v>
      </c>
      <c r="B11" s="4" t="s">
        <v>18</v>
      </c>
    </row>
    <row r="12" spans="1:3">
      <c r="A12" s="4" t="s">
        <v>19</v>
      </c>
      <c r="B12" s="4" t="s">
        <v>20</v>
      </c>
    </row>
    <row r="13" spans="1:3">
      <c r="A13" s="4" t="s">
        <v>21</v>
      </c>
      <c r="C13" s="5" t="n">
        <v>253043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3</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v>
      </c>
      <c r="B1" s="2" t="s">
        <v>23</v>
      </c>
      <c r="E1" s="2" t="s">
        <v>1</v>
      </c>
    </row>
    <row r="2" spans="1:7">
      <c r="B2" s="2" t="s">
        <v>2</v>
      </c>
      <c r="C2" s="2" t="s">
        <v>24</v>
      </c>
      <c r="E2" s="2" t="s">
        <v>2</v>
      </c>
      <c r="F2" s="2" t="s">
        <v>24</v>
      </c>
    </row>
    <row r="3" spans="1:7">
      <c r="A3" s="4" t="s">
        <v>25</v>
      </c>
      <c r="B3" s="7" t="n">
        <v>746252</v>
      </c>
      <c r="C3" s="7" t="n">
        <v>627419</v>
      </c>
      <c r="D3" s="4" t="s">
        <v>26</v>
      </c>
      <c r="E3" s="7" t="n">
        <v>1430622</v>
      </c>
      <c r="F3" s="7" t="n">
        <v>1230229</v>
      </c>
      <c r="G3" s="4" t="s">
        <v>26</v>
      </c>
    </row>
    <row r="4" spans="1:7">
      <c r="A4" s="4" t="s">
        <v>27</v>
      </c>
      <c r="B4" s="5" t="n">
        <v>231620</v>
      </c>
      <c r="C4" s="5" t="n">
        <v>185685</v>
      </c>
      <c r="D4" s="4" t="s">
        <v>26</v>
      </c>
      <c r="E4" s="5" t="n">
        <v>438508</v>
      </c>
      <c r="F4" s="5" t="n">
        <v>376509</v>
      </c>
      <c r="G4" s="4" t="s">
        <v>26</v>
      </c>
    </row>
    <row r="5" spans="1:7">
      <c r="A5" s="4" t="s">
        <v>28</v>
      </c>
      <c r="B5" s="5" t="n">
        <v>514632</v>
      </c>
      <c r="C5" s="5" t="n">
        <v>441734</v>
      </c>
      <c r="D5" s="4" t="s">
        <v>26</v>
      </c>
      <c r="E5" s="5" t="n">
        <v>992114</v>
      </c>
      <c r="F5" s="5" t="n">
        <v>853720</v>
      </c>
      <c r="G5" s="4" t="s">
        <v>26</v>
      </c>
    </row>
    <row r="6" spans="1:7">
      <c r="A6" s="3" t="s">
        <v>29</v>
      </c>
    </row>
    <row r="7" spans="1:7">
      <c r="A7" s="4" t="s">
        <v>30</v>
      </c>
      <c r="B7" s="5" t="n">
        <v>183372</v>
      </c>
      <c r="C7" s="5" t="n">
        <v>157985</v>
      </c>
      <c r="E7" s="5" t="n">
        <v>354198</v>
      </c>
      <c r="F7" s="5" t="n">
        <v>311036</v>
      </c>
    </row>
    <row r="8" spans="1:7">
      <c r="A8" s="4" t="s">
        <v>31</v>
      </c>
      <c r="B8" s="5" t="n">
        <v>97685</v>
      </c>
      <c r="C8" s="5" t="n">
        <v>91053</v>
      </c>
      <c r="E8" s="5" t="n">
        <v>188217</v>
      </c>
      <c r="F8" s="5" t="n">
        <v>180228</v>
      </c>
    </row>
    <row r="9" spans="1:7">
      <c r="A9" s="4" t="s">
        <v>32</v>
      </c>
      <c r="B9" s="5" t="n">
        <v>839</v>
      </c>
      <c r="C9" s="5" t="n">
        <v>510</v>
      </c>
      <c r="E9" s="5" t="n">
        <v>1199</v>
      </c>
      <c r="F9" s="5" t="n">
        <v>1215</v>
      </c>
    </row>
    <row r="10" spans="1:7">
      <c r="A10" s="4" t="s">
        <v>33</v>
      </c>
      <c r="B10" s="5" t="n">
        <v>281896</v>
      </c>
      <c r="C10" s="5" t="n">
        <v>249548</v>
      </c>
      <c r="E10" s="5" t="n">
        <v>543614</v>
      </c>
      <c r="F10" s="5" t="n">
        <v>492479</v>
      </c>
    </row>
    <row r="11" spans="1:7">
      <c r="A11" s="4" t="s">
        <v>34</v>
      </c>
      <c r="B11" s="5" t="n">
        <v>232736</v>
      </c>
      <c r="C11" s="5" t="n">
        <v>192186</v>
      </c>
      <c r="D11" s="4" t="s">
        <v>26</v>
      </c>
      <c r="E11" s="5" t="n">
        <v>448500</v>
      </c>
      <c r="F11" s="5" t="n">
        <v>361241</v>
      </c>
      <c r="G11" s="4" t="s">
        <v>26</v>
      </c>
    </row>
    <row r="12" spans="1:7">
      <c r="A12" s="4" t="s">
        <v>35</v>
      </c>
      <c r="B12" s="5" t="n">
        <v>6408</v>
      </c>
      <c r="C12" s="5" t="n">
        <v>1831</v>
      </c>
      <c r="E12" s="5" t="n">
        <v>3561</v>
      </c>
      <c r="F12" s="5" t="n">
        <v>3669</v>
      </c>
    </row>
    <row r="13" spans="1:7">
      <c r="A13" s="4" t="s">
        <v>36</v>
      </c>
      <c r="B13" s="5" t="n">
        <v>239144</v>
      </c>
      <c r="C13" s="5" t="n">
        <v>194017</v>
      </c>
      <c r="D13" s="4" t="s">
        <v>26</v>
      </c>
      <c r="E13" s="5" t="n">
        <v>452061</v>
      </c>
      <c r="F13" s="5" t="n">
        <v>364910</v>
      </c>
      <c r="G13" s="4" t="s">
        <v>26</v>
      </c>
    </row>
    <row r="14" spans="1:7">
      <c r="A14" s="4" t="s">
        <v>37</v>
      </c>
      <c r="B14" s="5" t="n">
        <v>23432</v>
      </c>
      <c r="C14" s="5" t="n">
        <v>20266</v>
      </c>
      <c r="D14" s="4" t="s">
        <v>26</v>
      </c>
      <c r="E14" s="5" t="n">
        <v>46311</v>
      </c>
      <c r="F14" s="5" t="n">
        <v>33915</v>
      </c>
      <c r="G14" s="4" t="s">
        <v>26</v>
      </c>
    </row>
    <row r="15" spans="1:7">
      <c r="A15" s="4" t="s">
        <v>38</v>
      </c>
      <c r="B15" s="7" t="n">
        <v>215712</v>
      </c>
      <c r="C15" s="7" t="n">
        <v>173751</v>
      </c>
      <c r="D15" s="4" t="s">
        <v>26</v>
      </c>
      <c r="E15" s="7" t="n">
        <v>405750</v>
      </c>
      <c r="F15" s="7" t="n">
        <v>330995</v>
      </c>
      <c r="G15" s="4" t="s">
        <v>26</v>
      </c>
    </row>
    <row r="16" spans="1:7">
      <c r="A16" s="3" t="s">
        <v>39</v>
      </c>
    </row>
    <row r="17" spans="1:7">
      <c r="A17" s="4" t="s">
        <v>40</v>
      </c>
      <c r="B17" s="8" t="n">
        <v>0.85</v>
      </c>
      <c r="C17" s="8" t="n">
        <v>0.7</v>
      </c>
      <c r="D17" s="4" t="s">
        <v>26</v>
      </c>
      <c r="E17" s="8" t="n">
        <v>1.61</v>
      </c>
      <c r="F17" s="8" t="n">
        <v>1.33</v>
      </c>
      <c r="G17" s="4" t="s">
        <v>26</v>
      </c>
    </row>
    <row r="18" spans="1:7">
      <c r="A18" s="4" t="s">
        <v>41</v>
      </c>
      <c r="B18" s="9" t="n">
        <v>0.84</v>
      </c>
      <c r="C18" s="9" t="n">
        <v>0.67</v>
      </c>
      <c r="D18" s="4" t="s">
        <v>26</v>
      </c>
      <c r="E18" s="9" t="n">
        <v>1.59</v>
      </c>
      <c r="F18" s="9" t="n">
        <v>1.26</v>
      </c>
      <c r="G18" s="4" t="s">
        <v>26</v>
      </c>
    </row>
    <row r="19" spans="1:7">
      <c r="A19" s="4" t="s">
        <v>42</v>
      </c>
      <c r="B19" s="8" t="n">
        <v>0.36</v>
      </c>
      <c r="C19" s="8" t="n">
        <v>0.35</v>
      </c>
      <c r="E19" s="8" t="n">
        <v>0.72</v>
      </c>
      <c r="F19" s="8" t="n">
        <v>0.7</v>
      </c>
    </row>
    <row r="20" spans="1:7">
      <c r="A20" s="3" t="s">
        <v>43</v>
      </c>
    </row>
    <row r="21" spans="1:7">
      <c r="A21" s="4" t="s">
        <v>44</v>
      </c>
      <c r="B21" s="5" t="n">
        <v>252988</v>
      </c>
      <c r="C21" s="5" t="n">
        <v>248094</v>
      </c>
      <c r="E21" s="5" t="n">
        <v>252541</v>
      </c>
      <c r="F21" s="5" t="n">
        <v>247960</v>
      </c>
    </row>
    <row r="22" spans="1:7">
      <c r="A22" s="4" t="s">
        <v>45</v>
      </c>
      <c r="B22" s="5" t="n">
        <v>255522</v>
      </c>
      <c r="C22" s="5" t="n">
        <v>258217</v>
      </c>
      <c r="E22" s="5" t="n">
        <v>255057</v>
      </c>
      <c r="F22" s="5" t="n">
        <v>261739</v>
      </c>
    </row>
    <row r="23" spans="1:7"/>
    <row r="24" spans="1:7">
      <c r="A24" s="4" t="s">
        <v>26</v>
      </c>
      <c r="B24" s="4" t="s">
        <v>46</v>
      </c>
    </row>
  </sheetData>
  <mergeCells count="7">
    <mergeCell ref="A1:A2"/>
    <mergeCell ref="B1:D1"/>
    <mergeCell ref="E1:G1"/>
    <mergeCell ref="C2:D2"/>
    <mergeCell ref="F2:G2"/>
    <mergeCell ref="A23:G23"/>
    <mergeCell ref="B24:G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v>
      </c>
      <c r="B1" s="2" t="s">
        <v>23</v>
      </c>
      <c r="E1" s="2" t="s">
        <v>1</v>
      </c>
    </row>
    <row r="2" spans="1:7">
      <c r="B2" s="2" t="s">
        <v>2</v>
      </c>
      <c r="C2" s="2" t="s">
        <v>24</v>
      </c>
      <c r="E2" s="2" t="s">
        <v>2</v>
      </c>
      <c r="F2" s="2" t="s">
        <v>24</v>
      </c>
    </row>
    <row r="3" spans="1:7">
      <c r="A3" s="3" t="s">
        <v>48</v>
      </c>
    </row>
    <row r="4" spans="1:7">
      <c r="A4" s="4" t="s">
        <v>38</v>
      </c>
      <c r="B4" s="7" t="n">
        <v>215712</v>
      </c>
      <c r="C4" s="7" t="n">
        <v>173751</v>
      </c>
      <c r="D4" s="4" t="s">
        <v>26</v>
      </c>
      <c r="E4" s="7" t="n">
        <v>405750</v>
      </c>
      <c r="F4" s="7" t="n">
        <v>330995</v>
      </c>
      <c r="G4" s="4" t="s">
        <v>26</v>
      </c>
    </row>
    <row r="5" spans="1:7">
      <c r="A5" s="3" t="s">
        <v>49</v>
      </c>
    </row>
    <row r="6" spans="1:7">
      <c r="A6" s="4" t="s">
        <v>50</v>
      </c>
      <c r="B6" s="5" t="n">
        <v>-2125</v>
      </c>
      <c r="C6" s="5" t="n">
        <v>763</v>
      </c>
      <c r="E6" s="5" t="n">
        <v>-3785</v>
      </c>
      <c r="F6" s="5" t="n">
        <v>5935</v>
      </c>
    </row>
    <row r="7" spans="1:7">
      <c r="A7" s="4" t="s">
        <v>51</v>
      </c>
      <c r="B7" s="5" t="n">
        <v>1</v>
      </c>
      <c r="C7" s="5" t="n">
        <v>-135</v>
      </c>
      <c r="E7" s="5" t="n">
        <v>-50</v>
      </c>
      <c r="F7" s="5" t="n">
        <v>-105</v>
      </c>
    </row>
    <row r="8" spans="1:7">
      <c r="A8" s="4" t="s">
        <v>52</v>
      </c>
      <c r="B8" s="5" t="n">
        <v>1190</v>
      </c>
      <c r="C8" s="5" t="n">
        <v>756</v>
      </c>
      <c r="E8" s="5" t="n">
        <v>-4430</v>
      </c>
      <c r="F8" s="5" t="n">
        <v>2198</v>
      </c>
    </row>
    <row r="9" spans="1:7">
      <c r="A9" s="4" t="s">
        <v>53</v>
      </c>
      <c r="B9" s="5" t="n">
        <v>-1730</v>
      </c>
      <c r="C9" s="5" t="n">
        <v>-1648</v>
      </c>
      <c r="E9" s="5" t="n">
        <v>-2171</v>
      </c>
      <c r="F9" s="5" t="n">
        <v>-2004</v>
      </c>
    </row>
    <row r="10" spans="1:7">
      <c r="A10" s="4" t="s">
        <v>54</v>
      </c>
      <c r="B10" s="5" t="n">
        <v>-2142</v>
      </c>
      <c r="C10" s="5" t="n">
        <v>678</v>
      </c>
      <c r="E10" s="5" t="n">
        <v>-4192</v>
      </c>
      <c r="F10" s="5" t="n">
        <v>2438</v>
      </c>
    </row>
    <row r="11" spans="1:7">
      <c r="A11" s="4" t="s">
        <v>55</v>
      </c>
      <c r="B11" s="5" t="n">
        <v>-4806</v>
      </c>
      <c r="C11" s="5" t="n">
        <v>414</v>
      </c>
      <c r="E11" s="5" t="n">
        <v>-14628</v>
      </c>
      <c r="F11" s="5" t="n">
        <v>8462</v>
      </c>
    </row>
    <row r="12" spans="1:7">
      <c r="A12" s="4" t="s">
        <v>56</v>
      </c>
      <c r="B12" s="7" t="n">
        <v>210906</v>
      </c>
      <c r="C12" s="7" t="n">
        <v>174165</v>
      </c>
      <c r="E12" s="7" t="n">
        <v>391122</v>
      </c>
      <c r="F12" s="7" t="n">
        <v>339457</v>
      </c>
    </row>
    <row r="13" spans="1:7"/>
    <row r="14" spans="1:7">
      <c r="A14" s="4" t="s">
        <v>26</v>
      </c>
      <c r="B14" s="4" t="s">
        <v>46</v>
      </c>
    </row>
  </sheetData>
  <mergeCells count="7">
    <mergeCell ref="A1:A2"/>
    <mergeCell ref="B1:D1"/>
    <mergeCell ref="E1:G1"/>
    <mergeCell ref="C2:D2"/>
    <mergeCell ref="F2:G2"/>
    <mergeCell ref="A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row>
    <row r="8" spans="1:2">
      <c r="A8" s="3" t="s">
        <v>219</v>
      </c>
    </row>
    <row r="9" spans="1:2">
      <c r="A9" s="4" t="s">
        <v>227</v>
      </c>
      <c r="B9"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c r="B6" s="4" t="s">
        <v>241</v>
      </c>
    </row>
    <row r="7" spans="1:2">
      <c r="A7" s="4" t="s">
        <v>242</v>
      </c>
    </row>
    <row r="8" spans="1:2">
      <c r="A8" s="3" t="s">
        <v>237</v>
      </c>
    </row>
    <row r="9" spans="1:2">
      <c r="A9" s="4" t="s">
        <v>238</v>
      </c>
      <c r="B9" s="4" t="s">
        <v>243</v>
      </c>
    </row>
    <row r="10" spans="1:2">
      <c r="A10" s="4" t="s">
        <v>240</v>
      </c>
      <c r="B10"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265</v>
      </c>
      <c r="B1" s="2" t="s">
        <v>23</v>
      </c>
      <c r="E1" s="2" t="s">
        <v>1</v>
      </c>
    </row>
    <row r="2" spans="1:9">
      <c r="B2" s="2" t="s">
        <v>2</v>
      </c>
      <c r="C2" s="2" t="s">
        <v>24</v>
      </c>
      <c r="E2" s="2" t="s">
        <v>2</v>
      </c>
      <c r="F2" s="2" t="s">
        <v>24</v>
      </c>
      <c r="H2" s="2" t="s">
        <v>58</v>
      </c>
    </row>
    <row r="3" spans="1:9">
      <c r="A3" s="3" t="s">
        <v>266</v>
      </c>
    </row>
    <row r="4" spans="1:9">
      <c r="A4" s="4" t="s">
        <v>267</v>
      </c>
      <c r="B4" s="7" t="n">
        <v>746252</v>
      </c>
      <c r="C4" s="7" t="n">
        <v>627419</v>
      </c>
      <c r="D4" s="4" t="s">
        <v>26</v>
      </c>
      <c r="E4" s="7" t="n">
        <v>1430622</v>
      </c>
      <c r="F4" s="7" t="n">
        <v>1230229</v>
      </c>
      <c r="G4" s="4" t="s">
        <v>26</v>
      </c>
    </row>
    <row r="5" spans="1:9">
      <c r="A5" s="4" t="s">
        <v>268</v>
      </c>
      <c r="B5" s="5" t="n">
        <v>231620</v>
      </c>
      <c r="C5" s="5" t="n">
        <v>185685</v>
      </c>
      <c r="D5" s="4" t="s">
        <v>26</v>
      </c>
      <c r="E5" s="5" t="n">
        <v>438508</v>
      </c>
      <c r="F5" s="5" t="n">
        <v>376509</v>
      </c>
      <c r="G5" s="4" t="s">
        <v>26</v>
      </c>
    </row>
    <row r="6" spans="1:9">
      <c r="A6" s="4" t="s">
        <v>28</v>
      </c>
      <c r="B6" s="5" t="n">
        <v>514632</v>
      </c>
      <c r="C6" s="5" t="n">
        <v>441734</v>
      </c>
      <c r="D6" s="4" t="s">
        <v>26</v>
      </c>
      <c r="E6" s="5" t="n">
        <v>992114</v>
      </c>
      <c r="F6" s="5" t="n">
        <v>853720</v>
      </c>
      <c r="G6" s="4" t="s">
        <v>26</v>
      </c>
    </row>
    <row r="7" spans="1:9">
      <c r="A7" s="3" t="s">
        <v>269</v>
      </c>
    </row>
    <row r="8" spans="1:9">
      <c r="A8" s="4" t="s">
        <v>270</v>
      </c>
      <c r="B8" s="5" t="n">
        <v>183372</v>
      </c>
      <c r="C8" s="5" t="n">
        <v>157985</v>
      </c>
      <c r="E8" s="5" t="n">
        <v>354198</v>
      </c>
      <c r="F8" s="5" t="n">
        <v>311036</v>
      </c>
    </row>
    <row r="9" spans="1:9">
      <c r="A9" s="4" t="s">
        <v>271</v>
      </c>
      <c r="B9" s="5" t="n">
        <v>97685</v>
      </c>
      <c r="C9" s="5" t="n">
        <v>91053</v>
      </c>
      <c r="E9" s="5" t="n">
        <v>188217</v>
      </c>
      <c r="F9" s="5" t="n">
        <v>180228</v>
      </c>
    </row>
    <row r="10" spans="1:9">
      <c r="A10" s="4" t="s">
        <v>32</v>
      </c>
      <c r="B10" s="5" t="n">
        <v>839</v>
      </c>
      <c r="C10" s="5" t="n">
        <v>510</v>
      </c>
      <c r="E10" s="5" t="n">
        <v>1199</v>
      </c>
      <c r="F10" s="5" t="n">
        <v>1215</v>
      </c>
    </row>
    <row r="11" spans="1:9">
      <c r="A11" s="4" t="s">
        <v>272</v>
      </c>
      <c r="B11" s="5" t="n">
        <v>281896</v>
      </c>
      <c r="C11" s="5" t="n">
        <v>249548</v>
      </c>
      <c r="E11" s="5" t="n">
        <v>543614</v>
      </c>
      <c r="F11" s="5" t="n">
        <v>492479</v>
      </c>
    </row>
    <row r="12" spans="1:9">
      <c r="A12" s="4" t="s">
        <v>34</v>
      </c>
      <c r="B12" s="5" t="n">
        <v>232736</v>
      </c>
      <c r="C12" s="5" t="n">
        <v>192186</v>
      </c>
      <c r="D12" s="4" t="s">
        <v>26</v>
      </c>
      <c r="E12" s="5" t="n">
        <v>448500</v>
      </c>
      <c r="F12" s="5" t="n">
        <v>361241</v>
      </c>
      <c r="G12" s="4" t="s">
        <v>26</v>
      </c>
    </row>
    <row r="13" spans="1:9">
      <c r="A13" s="4" t="s">
        <v>273</v>
      </c>
      <c r="B13" s="5" t="n">
        <v>6408</v>
      </c>
      <c r="C13" s="5" t="n">
        <v>1831</v>
      </c>
      <c r="E13" s="5" t="n">
        <v>3561</v>
      </c>
      <c r="F13" s="5" t="n">
        <v>3669</v>
      </c>
    </row>
    <row r="14" spans="1:9">
      <c r="A14" s="4" t="s">
        <v>36</v>
      </c>
      <c r="B14" s="5" t="n">
        <v>239144</v>
      </c>
      <c r="C14" s="5" t="n">
        <v>194017</v>
      </c>
      <c r="D14" s="4" t="s">
        <v>26</v>
      </c>
      <c r="E14" s="5" t="n">
        <v>452061</v>
      </c>
      <c r="F14" s="5" t="n">
        <v>364910</v>
      </c>
      <c r="G14" s="4" t="s">
        <v>26</v>
      </c>
    </row>
    <row r="15" spans="1:9">
      <c r="A15" s="4" t="s">
        <v>37</v>
      </c>
      <c r="B15" s="5" t="n">
        <v>23432</v>
      </c>
      <c r="C15" s="5" t="n">
        <v>20266</v>
      </c>
      <c r="D15" s="4" t="s">
        <v>26</v>
      </c>
      <c r="E15" s="5" t="n">
        <v>46311</v>
      </c>
      <c r="F15" s="5" t="n">
        <v>33915</v>
      </c>
      <c r="G15" s="4" t="s">
        <v>26</v>
      </c>
    </row>
    <row r="16" spans="1:9">
      <c r="A16" s="4" t="s">
        <v>38</v>
      </c>
      <c r="B16" s="7" t="n">
        <v>215712</v>
      </c>
      <c r="C16" s="7" t="n">
        <v>173751</v>
      </c>
      <c r="D16" s="4" t="s">
        <v>26</v>
      </c>
      <c r="E16" s="7" t="n">
        <v>405750</v>
      </c>
      <c r="F16" s="7" t="n">
        <v>330995</v>
      </c>
      <c r="G16" s="4" t="s">
        <v>26</v>
      </c>
    </row>
    <row r="17" spans="1:9">
      <c r="A17" s="3" t="s">
        <v>158</v>
      </c>
    </row>
    <row r="18" spans="1:9">
      <c r="A18" s="4" t="s">
        <v>274</v>
      </c>
      <c r="B18" s="8" t="n">
        <v>0.85</v>
      </c>
      <c r="C18" s="8" t="n">
        <v>0.7</v>
      </c>
      <c r="D18" s="4" t="s">
        <v>26</v>
      </c>
      <c r="E18" s="8" t="n">
        <v>1.61</v>
      </c>
      <c r="F18" s="8" t="n">
        <v>1.33</v>
      </c>
      <c r="G18" s="4" t="s">
        <v>26</v>
      </c>
    </row>
    <row r="19" spans="1:9">
      <c r="A19" s="4" t="s">
        <v>275</v>
      </c>
      <c r="B19" s="9" t="n">
        <v>0.84</v>
      </c>
      <c r="C19" s="9" t="n">
        <v>0.67</v>
      </c>
      <c r="D19" s="4" t="s">
        <v>26</v>
      </c>
      <c r="E19" s="9" t="n">
        <v>1.59</v>
      </c>
      <c r="F19" s="9" t="n">
        <v>1.26</v>
      </c>
      <c r="G19" s="4" t="s">
        <v>26</v>
      </c>
    </row>
    <row r="20" spans="1:9">
      <c r="A20" s="4" t="s">
        <v>42</v>
      </c>
      <c r="B20" s="8" t="n">
        <v>0.36</v>
      </c>
      <c r="C20" s="8" t="n">
        <v>0.35</v>
      </c>
      <c r="E20" s="8" t="n">
        <v>0.72</v>
      </c>
      <c r="F20" s="8" t="n">
        <v>0.7</v>
      </c>
    </row>
    <row r="21" spans="1:9">
      <c r="A21" s="4" t="s">
        <v>276</v>
      </c>
      <c r="B21" s="5" t="n">
        <v>252988</v>
      </c>
      <c r="C21" s="5" t="n">
        <v>248094</v>
      </c>
      <c r="E21" s="5" t="n">
        <v>252541</v>
      </c>
      <c r="F21" s="5" t="n">
        <v>247960</v>
      </c>
    </row>
    <row r="22" spans="1:9">
      <c r="A22" s="4" t="s">
        <v>277</v>
      </c>
      <c r="B22" s="5" t="n">
        <v>255522</v>
      </c>
      <c r="C22" s="5" t="n">
        <v>258217</v>
      </c>
      <c r="E22" s="5" t="n">
        <v>255057</v>
      </c>
      <c r="F22" s="5" t="n">
        <v>261739</v>
      </c>
    </row>
    <row r="23" spans="1:9">
      <c r="A23" s="4" t="s">
        <v>278</v>
      </c>
      <c r="B23" s="7" t="n">
        <v>372983</v>
      </c>
      <c r="E23" s="7" t="n">
        <v>372983</v>
      </c>
      <c r="H23" s="7" t="n">
        <v>382246</v>
      </c>
      <c r="I23" s="4" t="s">
        <v>26</v>
      </c>
    </row>
    <row r="24" spans="1:9">
      <c r="A24" s="4" t="s">
        <v>72</v>
      </c>
      <c r="B24" s="5" t="n">
        <v>350905</v>
      </c>
      <c r="E24" s="5" t="n">
        <v>350905</v>
      </c>
      <c r="H24" s="5" t="n">
        <v>337402</v>
      </c>
      <c r="I24" s="4" t="s">
        <v>26</v>
      </c>
    </row>
    <row r="25" spans="1:9">
      <c r="A25" s="4" t="s">
        <v>279</v>
      </c>
      <c r="H25" s="5" t="n">
        <v>0</v>
      </c>
    </row>
    <row r="26" spans="1:9">
      <c r="A26" s="4" t="s">
        <v>78</v>
      </c>
      <c r="B26" s="5" t="n">
        <v>60965</v>
      </c>
      <c r="E26" s="5" t="n">
        <v>60965</v>
      </c>
      <c r="H26" s="5" t="n">
        <v>59680</v>
      </c>
      <c r="I26" s="4" t="s">
        <v>26</v>
      </c>
    </row>
    <row r="27" spans="1:9">
      <c r="A27" s="4" t="s">
        <v>280</v>
      </c>
      <c r="B27" s="7" t="n">
        <v>1576476</v>
      </c>
      <c r="E27" s="7" t="n">
        <v>1576476</v>
      </c>
      <c r="H27" s="5" t="n">
        <v>1513656</v>
      </c>
      <c r="I27" s="4" t="s">
        <v>26</v>
      </c>
    </row>
    <row r="28" spans="1:9">
      <c r="A28" s="4" t="s">
        <v>281</v>
      </c>
    </row>
    <row r="29" spans="1:9">
      <c r="A29" s="3" t="s">
        <v>266</v>
      </c>
    </row>
    <row r="30" spans="1:9">
      <c r="A30" s="4" t="s">
        <v>267</v>
      </c>
      <c r="C30" s="7" t="n">
        <v>619503</v>
      </c>
      <c r="F30" s="7" t="n">
        <v>1234949</v>
      </c>
    </row>
    <row r="31" spans="1:9">
      <c r="A31" s="4" t="s">
        <v>268</v>
      </c>
      <c r="C31" s="5" t="n">
        <v>184786</v>
      </c>
      <c r="F31" s="5" t="n">
        <v>376881</v>
      </c>
    </row>
    <row r="32" spans="1:9">
      <c r="A32" s="4" t="s">
        <v>28</v>
      </c>
      <c r="C32" s="5" t="n">
        <v>434717</v>
      </c>
      <c r="F32" s="5" t="n">
        <v>858068</v>
      </c>
    </row>
    <row r="33" spans="1:9">
      <c r="A33" s="3" t="s">
        <v>269</v>
      </c>
    </row>
    <row r="34" spans="1:9">
      <c r="A34" s="4" t="s">
        <v>270</v>
      </c>
      <c r="C34" s="5" t="n">
        <v>157985</v>
      </c>
      <c r="F34" s="5" t="n">
        <v>311036</v>
      </c>
    </row>
    <row r="35" spans="1:9">
      <c r="A35" s="4" t="s">
        <v>271</v>
      </c>
      <c r="C35" s="5" t="n">
        <v>91053</v>
      </c>
      <c r="F35" s="5" t="n">
        <v>180228</v>
      </c>
    </row>
    <row r="36" spans="1:9">
      <c r="A36" s="4" t="s">
        <v>32</v>
      </c>
      <c r="C36" s="5" t="n">
        <v>510</v>
      </c>
      <c r="F36" s="5" t="n">
        <v>1215</v>
      </c>
    </row>
    <row r="37" spans="1:9">
      <c r="A37" s="4" t="s">
        <v>272</v>
      </c>
      <c r="C37" s="5" t="n">
        <v>249548</v>
      </c>
      <c r="F37" s="5" t="n">
        <v>492479</v>
      </c>
    </row>
    <row r="38" spans="1:9">
      <c r="A38" s="4" t="s">
        <v>34</v>
      </c>
      <c r="C38" s="5" t="n">
        <v>185169</v>
      </c>
      <c r="F38" s="5" t="n">
        <v>365589</v>
      </c>
    </row>
    <row r="39" spans="1:9">
      <c r="A39" s="4" t="s">
        <v>273</v>
      </c>
      <c r="C39" s="5" t="n">
        <v>1831</v>
      </c>
      <c r="F39" s="5" t="n">
        <v>3669</v>
      </c>
    </row>
    <row r="40" spans="1:9">
      <c r="A40" s="4" t="s">
        <v>36</v>
      </c>
      <c r="C40" s="5" t="n">
        <v>187000</v>
      </c>
      <c r="F40" s="5" t="n">
        <v>369258</v>
      </c>
    </row>
    <row r="41" spans="1:9">
      <c r="A41" s="4" t="s">
        <v>37</v>
      </c>
      <c r="C41" s="5" t="n">
        <v>19468</v>
      </c>
      <c r="F41" s="5" t="n">
        <v>34481</v>
      </c>
    </row>
    <row r="42" spans="1:9">
      <c r="A42" s="4" t="s">
        <v>38</v>
      </c>
      <c r="C42" s="7" t="n">
        <v>167532</v>
      </c>
      <c r="F42" s="7" t="n">
        <v>334777</v>
      </c>
    </row>
    <row r="43" spans="1:9">
      <c r="A43" s="3" t="s">
        <v>158</v>
      </c>
    </row>
    <row r="44" spans="1:9">
      <c r="A44" s="4" t="s">
        <v>274</v>
      </c>
      <c r="C44" s="8" t="n">
        <v>0.68</v>
      </c>
      <c r="F44" s="8" t="n">
        <v>1.35</v>
      </c>
    </row>
    <row r="45" spans="1:9">
      <c r="A45" s="4" t="s">
        <v>275</v>
      </c>
      <c r="C45" s="8" t="n">
        <v>0.65</v>
      </c>
      <c r="F45" s="8" t="n">
        <v>1.28</v>
      </c>
    </row>
    <row r="46" spans="1:9">
      <c r="A46" s="4" t="s">
        <v>278</v>
      </c>
      <c r="H46" s="5" t="n">
        <v>372144</v>
      </c>
    </row>
    <row r="47" spans="1:9">
      <c r="A47" s="4" t="s">
        <v>72</v>
      </c>
      <c r="H47" s="5" t="n">
        <v>342644</v>
      </c>
    </row>
    <row r="48" spans="1:9">
      <c r="A48" s="4" t="s">
        <v>279</v>
      </c>
      <c r="H48" s="5" t="n">
        <v>25166</v>
      </c>
    </row>
    <row r="49" spans="1:9">
      <c r="A49" s="4" t="s">
        <v>78</v>
      </c>
      <c r="H49" s="5" t="n">
        <v>59772</v>
      </c>
    </row>
    <row r="50" spans="1:9">
      <c r="A50" s="4" t="s">
        <v>280</v>
      </c>
      <c r="H50" s="5" t="n">
        <v>1483538</v>
      </c>
    </row>
    <row r="51" spans="1:9">
      <c r="A51" s="4" t="s">
        <v>282</v>
      </c>
    </row>
    <row r="52" spans="1:9">
      <c r="A52" s="3" t="s">
        <v>266</v>
      </c>
    </row>
    <row r="53" spans="1:9">
      <c r="A53" s="4" t="s">
        <v>267</v>
      </c>
      <c r="C53" s="7" t="n">
        <v>7916</v>
      </c>
      <c r="F53" s="7" t="n">
        <v>-4720</v>
      </c>
    </row>
    <row r="54" spans="1:9">
      <c r="A54" s="4" t="s">
        <v>268</v>
      </c>
      <c r="C54" s="5" t="n">
        <v>899</v>
      </c>
      <c r="F54" s="5" t="n">
        <v>-372</v>
      </c>
    </row>
    <row r="55" spans="1:9">
      <c r="A55" s="4" t="s">
        <v>28</v>
      </c>
      <c r="C55" s="5" t="n">
        <v>7017</v>
      </c>
      <c r="F55" s="5" t="n">
        <v>-4348</v>
      </c>
    </row>
    <row r="56" spans="1:9">
      <c r="A56" s="3" t="s">
        <v>269</v>
      </c>
    </row>
    <row r="57" spans="1:9">
      <c r="A57" s="4" t="s">
        <v>270</v>
      </c>
      <c r="C57" s="5" t="n">
        <v>0</v>
      </c>
      <c r="F57" s="5" t="n">
        <v>0</v>
      </c>
    </row>
    <row r="58" spans="1:9">
      <c r="A58" s="4" t="s">
        <v>271</v>
      </c>
      <c r="C58" s="5" t="n">
        <v>0</v>
      </c>
      <c r="F58" s="5" t="n">
        <v>0</v>
      </c>
    </row>
    <row r="59" spans="1:9">
      <c r="A59" s="4" t="s">
        <v>32</v>
      </c>
      <c r="C59" s="5" t="n">
        <v>0</v>
      </c>
      <c r="F59" s="5" t="n">
        <v>0</v>
      </c>
    </row>
    <row r="60" spans="1:9">
      <c r="A60" s="4" t="s">
        <v>272</v>
      </c>
      <c r="C60" s="5" t="n">
        <v>0</v>
      </c>
      <c r="F60" s="5" t="n">
        <v>0</v>
      </c>
    </row>
    <row r="61" spans="1:9">
      <c r="A61" s="4" t="s">
        <v>34</v>
      </c>
      <c r="C61" s="5" t="n">
        <v>7017</v>
      </c>
      <c r="F61" s="5" t="n">
        <v>-4348</v>
      </c>
    </row>
    <row r="62" spans="1:9">
      <c r="A62" s="4" t="s">
        <v>273</v>
      </c>
      <c r="C62" s="5" t="n">
        <v>0</v>
      </c>
      <c r="F62" s="5" t="n">
        <v>0</v>
      </c>
    </row>
    <row r="63" spans="1:9">
      <c r="A63" s="4" t="s">
        <v>36</v>
      </c>
      <c r="C63" s="5" t="n">
        <v>7017</v>
      </c>
      <c r="F63" s="5" t="n">
        <v>-4348</v>
      </c>
    </row>
    <row r="64" spans="1:9">
      <c r="A64" s="4" t="s">
        <v>37</v>
      </c>
      <c r="C64" s="5" t="n">
        <v>798</v>
      </c>
      <c r="F64" s="5" t="n">
        <v>-566</v>
      </c>
    </row>
    <row r="65" spans="1:9">
      <c r="A65" s="4" t="s">
        <v>38</v>
      </c>
      <c r="C65" s="7" t="n">
        <v>6219</v>
      </c>
      <c r="F65" s="7" t="n">
        <v>-3782</v>
      </c>
    </row>
    <row r="66" spans="1:9">
      <c r="A66" s="3" t="s">
        <v>158</v>
      </c>
    </row>
    <row r="67" spans="1:9">
      <c r="A67" s="4" t="s">
        <v>283</v>
      </c>
      <c r="C67" s="8" t="n">
        <v>-0.02</v>
      </c>
      <c r="F67" s="8" t="n">
        <v>-0.02</v>
      </c>
    </row>
    <row r="68" spans="1:9">
      <c r="A68" s="4" t="s">
        <v>284</v>
      </c>
      <c r="C68" s="8" t="n">
        <v>-0.02</v>
      </c>
      <c r="F68" s="8" t="n">
        <v>-0.02</v>
      </c>
    </row>
    <row r="69" spans="1:9">
      <c r="A69" s="4" t="s">
        <v>278</v>
      </c>
      <c r="H69" s="5" t="n">
        <v>10102</v>
      </c>
    </row>
    <row r="70" spans="1:9">
      <c r="A70" s="4" t="s">
        <v>72</v>
      </c>
      <c r="H70" s="5" t="n">
        <v>-5242</v>
      </c>
    </row>
    <row r="71" spans="1:9">
      <c r="A71" s="4" t="s">
        <v>279</v>
      </c>
      <c r="H71" s="5" t="n">
        <v>-25166</v>
      </c>
    </row>
    <row r="72" spans="1:9">
      <c r="A72" s="4" t="s">
        <v>78</v>
      </c>
      <c r="H72" s="5" t="n">
        <v>-92</v>
      </c>
    </row>
    <row r="73" spans="1:9">
      <c r="A73" s="4" t="s">
        <v>280</v>
      </c>
      <c r="H73" s="7" t="n">
        <v>30118</v>
      </c>
    </row>
    <row r="74" spans="1:9"/>
    <row r="75" spans="1:9">
      <c r="A75" s="4" t="s">
        <v>26</v>
      </c>
      <c r="B75" s="4" t="s">
        <v>46</v>
      </c>
    </row>
  </sheetData>
  <mergeCells count="9">
    <mergeCell ref="A1:A2"/>
    <mergeCell ref="B1:D1"/>
    <mergeCell ref="E1:G1"/>
    <mergeCell ref="H1:I1"/>
    <mergeCell ref="C2:D2"/>
    <mergeCell ref="F2:G2"/>
    <mergeCell ref="H2:I2"/>
    <mergeCell ref="A74:I74"/>
    <mergeCell ref="B75:I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57</v>
      </c>
      <c r="B1" s="2" t="s">
        <v>2</v>
      </c>
      <c r="C1" s="2" t="s">
        <v>58</v>
      </c>
    </row>
    <row r="2" spans="1:4">
      <c r="A2" s="3" t="s">
        <v>59</v>
      </c>
    </row>
    <row r="3" spans="1:4">
      <c r="A3" s="4" t="s">
        <v>60</v>
      </c>
      <c r="B3" s="7" t="n">
        <v>1974638</v>
      </c>
      <c r="C3" s="7" t="n">
        <v>2179328</v>
      </c>
    </row>
    <row r="4" spans="1:4">
      <c r="A4" s="4" t="s">
        <v>61</v>
      </c>
      <c r="B4" s="5" t="n">
        <v>1305922</v>
      </c>
      <c r="C4" s="5" t="n">
        <v>1268242</v>
      </c>
    </row>
    <row r="5" spans="1:4">
      <c r="A5" s="4" t="s">
        <v>62</v>
      </c>
      <c r="B5" s="5" t="n">
        <v>372983</v>
      </c>
      <c r="C5" s="5" t="n">
        <v>382246</v>
      </c>
      <c r="D5" s="4" t="s">
        <v>26</v>
      </c>
    </row>
    <row r="6" spans="1:4">
      <c r="A6" s="4" t="s">
        <v>63</v>
      </c>
      <c r="B6" s="5" t="n">
        <v>243642</v>
      </c>
      <c r="C6" s="5" t="n">
        <v>236077</v>
      </c>
    </row>
    <row r="7" spans="1:4">
      <c r="A7" s="4" t="s">
        <v>64</v>
      </c>
      <c r="B7" s="5" t="n">
        <v>68098</v>
      </c>
      <c r="C7" s="5" t="n">
        <v>88695</v>
      </c>
    </row>
    <row r="8" spans="1:4">
      <c r="A8" s="4" t="s">
        <v>65</v>
      </c>
      <c r="B8" s="5" t="n">
        <v>3965283</v>
      </c>
      <c r="C8" s="5" t="n">
        <v>4154588</v>
      </c>
      <c r="D8" s="4" t="s">
        <v>26</v>
      </c>
    </row>
    <row r="9" spans="1:4">
      <c r="A9" s="4" t="s">
        <v>66</v>
      </c>
      <c r="B9" s="5" t="n">
        <v>867175</v>
      </c>
      <c r="C9" s="5" t="n">
        <v>855023</v>
      </c>
    </row>
    <row r="10" spans="1:4">
      <c r="A10" s="4" t="s">
        <v>67</v>
      </c>
      <c r="B10" s="5" t="n">
        <v>-554365</v>
      </c>
      <c r="C10" s="5" t="n">
        <v>-550906</v>
      </c>
    </row>
    <row r="11" spans="1:4">
      <c r="A11" s="4" t="s">
        <v>68</v>
      </c>
      <c r="B11" s="5" t="n">
        <v>312810</v>
      </c>
      <c r="C11" s="5" t="n">
        <v>304117</v>
      </c>
    </row>
    <row r="12" spans="1:4">
      <c r="A12" s="4" t="s">
        <v>69</v>
      </c>
      <c r="B12" s="5" t="n">
        <v>91627</v>
      </c>
      <c r="C12" s="5" t="n">
        <v>97896</v>
      </c>
    </row>
    <row r="13" spans="1:4">
      <c r="A13" s="4" t="s">
        <v>70</v>
      </c>
      <c r="B13" s="5" t="n">
        <v>342456</v>
      </c>
      <c r="C13" s="5" t="n">
        <v>162421</v>
      </c>
    </row>
    <row r="14" spans="1:4">
      <c r="A14" s="4" t="s">
        <v>71</v>
      </c>
      <c r="B14" s="5" t="n">
        <v>84455</v>
      </c>
      <c r="C14" s="5" t="n">
        <v>4123</v>
      </c>
    </row>
    <row r="15" spans="1:4">
      <c r="A15" s="4" t="s">
        <v>72</v>
      </c>
      <c r="B15" s="5" t="n">
        <v>350905</v>
      </c>
      <c r="C15" s="5" t="n">
        <v>337402</v>
      </c>
      <c r="D15" s="4" t="s">
        <v>26</v>
      </c>
    </row>
    <row r="16" spans="1:4">
      <c r="A16" s="4" t="s">
        <v>73</v>
      </c>
      <c r="B16" s="5" t="n">
        <v>5147536</v>
      </c>
      <c r="C16" s="5" t="n">
        <v>5060547</v>
      </c>
      <c r="D16" s="4" t="s">
        <v>26</v>
      </c>
    </row>
    <row r="17" spans="1:4">
      <c r="A17" s="3" t="s">
        <v>74</v>
      </c>
    </row>
    <row r="18" spans="1:4">
      <c r="A18" s="4" t="s">
        <v>75</v>
      </c>
      <c r="B18" s="5" t="n">
        <v>107099</v>
      </c>
      <c r="C18" s="5" t="n">
        <v>98999</v>
      </c>
    </row>
    <row r="19" spans="1:4">
      <c r="A19" s="4" t="s">
        <v>76</v>
      </c>
      <c r="B19" s="5" t="n">
        <v>232410</v>
      </c>
      <c r="C19" s="5" t="n">
        <v>206367</v>
      </c>
    </row>
    <row r="20" spans="1:4">
      <c r="A20" s="4" t="s">
        <v>77</v>
      </c>
      <c r="B20" s="5" t="n">
        <v>31435</v>
      </c>
      <c r="C20" s="5" t="n">
        <v>47713</v>
      </c>
    </row>
    <row r="21" spans="1:4">
      <c r="A21" s="4" t="s">
        <v>78</v>
      </c>
      <c r="B21" s="5" t="n">
        <v>60965</v>
      </c>
      <c r="C21" s="5" t="n">
        <v>59680</v>
      </c>
      <c r="D21" s="4" t="s">
        <v>26</v>
      </c>
    </row>
    <row r="22" spans="1:4">
      <c r="A22" s="4" t="s">
        <v>79</v>
      </c>
      <c r="B22" s="5" t="n">
        <v>499629</v>
      </c>
      <c r="C22" s="5" t="n">
        <v>499186</v>
      </c>
    </row>
    <row r="23" spans="1:4">
      <c r="A23" s="4" t="s">
        <v>80</v>
      </c>
      <c r="B23" s="5" t="n">
        <v>931538</v>
      </c>
      <c r="C23" s="5" t="n">
        <v>911945</v>
      </c>
      <c r="D23" s="4" t="s">
        <v>26</v>
      </c>
    </row>
    <row r="24" spans="1:4">
      <c r="A24" s="4" t="s">
        <v>81</v>
      </c>
      <c r="B24" s="5" t="n">
        <v>1201884</v>
      </c>
      <c r="C24" s="5" t="n">
        <v>1214440</v>
      </c>
    </row>
    <row r="25" spans="1:4">
      <c r="A25" s="4" t="s">
        <v>82</v>
      </c>
      <c r="B25" s="5" t="n">
        <v>493655</v>
      </c>
      <c r="C25" s="5" t="n">
        <v>523864</v>
      </c>
    </row>
    <row r="26" spans="1:4">
      <c r="A26" s="4" t="s">
        <v>83</v>
      </c>
      <c r="B26" s="5" t="n">
        <v>75573</v>
      </c>
      <c r="C26" s="5" t="n">
        <v>49945</v>
      </c>
    </row>
    <row r="27" spans="1:4">
      <c r="A27" s="4" t="s">
        <v>84</v>
      </c>
      <c r="B27" s="4" t="s">
        <v>85</v>
      </c>
      <c r="C27" s="4" t="s">
        <v>85</v>
      </c>
    </row>
    <row r="28" spans="1:4">
      <c r="A28" s="3" t="s">
        <v>86</v>
      </c>
    </row>
    <row r="29" spans="1:4">
      <c r="A29" s="4" t="s">
        <v>87</v>
      </c>
      <c r="B29" s="5" t="n">
        <v>0</v>
      </c>
      <c r="C29" s="5" t="n">
        <v>0</v>
      </c>
    </row>
    <row r="30" spans="1:4">
      <c r="A30" s="4" t="s">
        <v>88</v>
      </c>
      <c r="B30" s="5" t="n">
        <v>2530</v>
      </c>
      <c r="C30" s="5" t="n">
        <v>2534</v>
      </c>
    </row>
    <row r="31" spans="1:4">
      <c r="A31" s="4" t="s">
        <v>89</v>
      </c>
      <c r="B31" s="5" t="n">
        <v>906618</v>
      </c>
      <c r="C31" s="5" t="n">
        <v>878672</v>
      </c>
    </row>
    <row r="32" spans="1:4">
      <c r="A32" s="4" t="s">
        <v>90</v>
      </c>
      <c r="B32" s="5" t="n">
        <v>1576476</v>
      </c>
      <c r="C32" s="5" t="n">
        <v>1513656</v>
      </c>
      <c r="D32" s="4" t="s">
        <v>26</v>
      </c>
    </row>
    <row r="33" spans="1:4">
      <c r="A33" s="4" t="s">
        <v>91</v>
      </c>
      <c r="B33" s="5" t="n">
        <v>-40738</v>
      </c>
      <c r="C33" s="5" t="n">
        <v>-34509</v>
      </c>
    </row>
    <row r="34" spans="1:4">
      <c r="A34" s="4" t="s">
        <v>92</v>
      </c>
      <c r="B34" s="5" t="n">
        <v>2444886</v>
      </c>
      <c r="C34" s="5" t="n">
        <v>2360353</v>
      </c>
      <c r="D34" s="4" t="s">
        <v>26</v>
      </c>
    </row>
    <row r="35" spans="1:4">
      <c r="A35" s="4" t="s">
        <v>93</v>
      </c>
      <c r="B35" s="7" t="n">
        <v>5147536</v>
      </c>
      <c r="C35" s="7" t="n">
        <v>5060547</v>
      </c>
      <c r="D35" s="4" t="s">
        <v>26</v>
      </c>
    </row>
    <row r="36" spans="1:4"/>
    <row r="37" spans="1:4">
      <c r="A37" s="4" t="s">
        <v>26</v>
      </c>
      <c r="B37" s="4" t="s">
        <v>46</v>
      </c>
    </row>
  </sheetData>
  <mergeCells count="3">
    <mergeCell ref="C1:D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4" t="s">
        <v>287</v>
      </c>
    </row>
    <row r="4" spans="1:2">
      <c r="A4" s="3" t="s">
        <v>266</v>
      </c>
    </row>
    <row r="5" spans="1:2">
      <c r="A5" s="4" t="s">
        <v>288</v>
      </c>
      <c r="B5" s="7" t="n">
        <v>11</v>
      </c>
    </row>
    <row r="6" spans="1:2">
      <c r="A6" s="4" t="s">
        <v>289</v>
      </c>
    </row>
    <row r="7" spans="1:2">
      <c r="A7" s="3" t="s">
        <v>266</v>
      </c>
    </row>
    <row r="8" spans="1:2">
      <c r="A8" s="4" t="s">
        <v>288</v>
      </c>
      <c r="B8" s="10"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86</v>
      </c>
    </row>
    <row r="3" spans="1:2">
      <c r="A3" s="4" t="s">
        <v>291</v>
      </c>
    </row>
    <row r="4" spans="1:2">
      <c r="A4" s="3" t="s">
        <v>266</v>
      </c>
    </row>
    <row r="5" spans="1:2">
      <c r="A5" s="4" t="s">
        <v>288</v>
      </c>
      <c r="B5" s="10" t="n">
        <v>1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3</v>
      </c>
      <c r="D1" s="2" t="s">
        <v>1</v>
      </c>
    </row>
    <row r="2" spans="1:6">
      <c r="B2" s="2" t="s">
        <v>2</v>
      </c>
      <c r="C2" s="2" t="s">
        <v>24</v>
      </c>
      <c r="D2" s="2" t="s">
        <v>2</v>
      </c>
      <c r="E2" s="2" t="s">
        <v>24</v>
      </c>
      <c r="F2" s="2" t="s">
        <v>58</v>
      </c>
    </row>
    <row r="3" spans="1:6">
      <c r="A3" s="3" t="s">
        <v>142</v>
      </c>
    </row>
    <row r="4" spans="1:6">
      <c r="A4" s="4" t="s">
        <v>293</v>
      </c>
      <c r="B4" s="4" t="s">
        <v>294</v>
      </c>
      <c r="D4" s="4" t="s">
        <v>294</v>
      </c>
      <c r="F4" s="4" t="s">
        <v>295</v>
      </c>
    </row>
    <row r="5" spans="1:6">
      <c r="A5" s="4" t="s">
        <v>296</v>
      </c>
      <c r="B5" s="4" t="s">
        <v>297</v>
      </c>
      <c r="C5" s="4" t="s">
        <v>297</v>
      </c>
      <c r="D5" s="4" t="s">
        <v>298</v>
      </c>
      <c r="E5" s="4" t="s">
        <v>299</v>
      </c>
    </row>
    <row r="6" spans="1:6">
      <c r="A6" s="4" t="s">
        <v>300</v>
      </c>
      <c r="B6" s="5" t="n">
        <v>0</v>
      </c>
      <c r="C6" s="5" t="n">
        <v>0</v>
      </c>
    </row>
    <row r="7" spans="1:6">
      <c r="A7" s="4" t="s">
        <v>301</v>
      </c>
      <c r="B7" s="4" t="s">
        <v>302</v>
      </c>
      <c r="D7" s="4" t="s">
        <v>302</v>
      </c>
    </row>
    <row r="8" spans="1:6">
      <c r="A8" s="4" t="s">
        <v>303</v>
      </c>
      <c r="B8" s="4" t="s">
        <v>304</v>
      </c>
      <c r="D8" s="4" t="s">
        <v>3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8</v>
      </c>
    </row>
    <row r="2" spans="1:3">
      <c r="A2" s="3" t="s">
        <v>306</v>
      </c>
    </row>
    <row r="3" spans="1:3">
      <c r="A3" s="4" t="s">
        <v>307</v>
      </c>
      <c r="B3" s="7" t="n">
        <v>91627</v>
      </c>
      <c r="C3" s="7" t="n">
        <v>97896</v>
      </c>
    </row>
    <row r="4" spans="1:3">
      <c r="A4" s="4" t="s">
        <v>308</v>
      </c>
    </row>
    <row r="5" spans="1:3">
      <c r="A5" s="3" t="s">
        <v>306</v>
      </c>
    </row>
    <row r="6" spans="1:3">
      <c r="A6" s="4" t="s">
        <v>309</v>
      </c>
      <c r="B6" s="5" t="n">
        <v>3303728</v>
      </c>
      <c r="C6" s="5" t="n">
        <v>3476786</v>
      </c>
    </row>
    <row r="7" spans="1:3">
      <c r="A7" s="4" t="s">
        <v>310</v>
      </c>
      <c r="B7" s="5" t="n">
        <v>3255937</v>
      </c>
      <c r="C7" s="5" t="n">
        <v>3450695</v>
      </c>
    </row>
    <row r="8" spans="1:3">
      <c r="A8" s="4" t="s">
        <v>311</v>
      </c>
    </row>
    <row r="9" spans="1:3">
      <c r="A9" s="3" t="s">
        <v>306</v>
      </c>
    </row>
    <row r="10" spans="1:3">
      <c r="A10" s="4" t="s">
        <v>312</v>
      </c>
      <c r="B10" s="5" t="n">
        <v>47791</v>
      </c>
      <c r="C10" s="5" t="n">
        <v>26091</v>
      </c>
    </row>
    <row r="11" spans="1:3">
      <c r="A11" s="4" t="s">
        <v>313</v>
      </c>
    </row>
    <row r="12" spans="1:3">
      <c r="A12" s="3" t="s">
        <v>306</v>
      </c>
    </row>
    <row r="13" spans="1:3">
      <c r="A13" s="4" t="s">
        <v>309</v>
      </c>
      <c r="B13" s="5" t="n">
        <v>500928</v>
      </c>
      <c r="C13" s="5" t="n">
        <v>1304752</v>
      </c>
    </row>
    <row r="14" spans="1:3">
      <c r="A14" s="4" t="s">
        <v>310</v>
      </c>
      <c r="B14" s="5" t="n">
        <v>500928</v>
      </c>
      <c r="C14" s="5" t="n">
        <v>1304752</v>
      </c>
    </row>
    <row r="15" spans="1:3">
      <c r="A15" s="4" t="s">
        <v>314</v>
      </c>
    </row>
    <row r="16" spans="1:3">
      <c r="A16" s="3" t="s">
        <v>306</v>
      </c>
    </row>
    <row r="17" spans="1:3">
      <c r="A17" s="4" t="s">
        <v>312</v>
      </c>
      <c r="B17" s="5" t="n">
        <v>0</v>
      </c>
      <c r="C17" s="5" t="n">
        <v>0</v>
      </c>
    </row>
    <row r="18" spans="1:3">
      <c r="A18" s="4" t="s">
        <v>315</v>
      </c>
    </row>
    <row r="19" spans="1:3">
      <c r="A19" s="3" t="s">
        <v>306</v>
      </c>
    </row>
    <row r="20" spans="1:3">
      <c r="A20" s="4" t="s">
        <v>309</v>
      </c>
      <c r="B20" s="5" t="n">
        <v>2802800</v>
      </c>
      <c r="C20" s="5" t="n">
        <v>2172034</v>
      </c>
    </row>
    <row r="21" spans="1:3">
      <c r="A21" s="4" t="s">
        <v>310</v>
      </c>
      <c r="B21" s="5" t="n">
        <v>2755009</v>
      </c>
      <c r="C21" s="5" t="n">
        <v>2145943</v>
      </c>
    </row>
    <row r="22" spans="1:3">
      <c r="A22" s="4" t="s">
        <v>316</v>
      </c>
    </row>
    <row r="23" spans="1:3">
      <c r="A23" s="3" t="s">
        <v>306</v>
      </c>
    </row>
    <row r="24" spans="1:3">
      <c r="A24" s="4" t="s">
        <v>312</v>
      </c>
      <c r="B24" s="5" t="n">
        <v>47791</v>
      </c>
      <c r="C24" s="5" t="n">
        <v>26091</v>
      </c>
    </row>
    <row r="25" spans="1:3">
      <c r="A25" s="4" t="s">
        <v>317</v>
      </c>
    </row>
    <row r="26" spans="1:3">
      <c r="A26" s="3" t="s">
        <v>306</v>
      </c>
    </row>
    <row r="27" spans="1:3">
      <c r="A27" s="4" t="s">
        <v>309</v>
      </c>
      <c r="B27" s="5" t="n">
        <v>0</v>
      </c>
      <c r="C27" s="5" t="n">
        <v>0</v>
      </c>
    </row>
    <row r="28" spans="1:3">
      <c r="A28" s="4" t="s">
        <v>310</v>
      </c>
      <c r="B28" s="5" t="n">
        <v>0</v>
      </c>
      <c r="C28" s="5" t="n">
        <v>0</v>
      </c>
    </row>
    <row r="29" spans="1:3">
      <c r="A29" s="4" t="s">
        <v>318</v>
      </c>
    </row>
    <row r="30" spans="1:3">
      <c r="A30" s="3" t="s">
        <v>306</v>
      </c>
    </row>
    <row r="31" spans="1:3">
      <c r="A31" s="4" t="s">
        <v>312</v>
      </c>
      <c r="B31" s="5" t="n">
        <v>0</v>
      </c>
      <c r="C31" s="5" t="n">
        <v>0</v>
      </c>
    </row>
    <row r="32" spans="1:3">
      <c r="A32" s="4" t="s">
        <v>319</v>
      </c>
    </row>
    <row r="33" spans="1:3">
      <c r="A33" s="3" t="s">
        <v>306</v>
      </c>
    </row>
    <row r="34" spans="1:3">
      <c r="A34" s="4" t="s">
        <v>309</v>
      </c>
      <c r="B34" s="5" t="n">
        <v>376673</v>
      </c>
      <c r="C34" s="5" t="n">
        <v>1291891</v>
      </c>
    </row>
    <row r="35" spans="1:3">
      <c r="A35" s="4" t="s">
        <v>320</v>
      </c>
    </row>
    <row r="36" spans="1:3">
      <c r="A36" s="3" t="s">
        <v>306</v>
      </c>
    </row>
    <row r="37" spans="1:3">
      <c r="A37" s="4" t="s">
        <v>309</v>
      </c>
      <c r="B37" s="5" t="n">
        <v>403980</v>
      </c>
      <c r="C37" s="5" t="n">
        <v>359901</v>
      </c>
    </row>
    <row r="38" spans="1:3">
      <c r="A38" s="4" t="s">
        <v>321</v>
      </c>
    </row>
    <row r="39" spans="1:3">
      <c r="A39" s="3" t="s">
        <v>306</v>
      </c>
    </row>
    <row r="40" spans="1:3">
      <c r="A40" s="4" t="s">
        <v>309</v>
      </c>
      <c r="B40" s="5" t="n">
        <v>476957</v>
      </c>
      <c r="C40" s="5" t="n">
        <v>242904</v>
      </c>
    </row>
    <row r="41" spans="1:3">
      <c r="A41" s="4" t="s">
        <v>322</v>
      </c>
    </row>
    <row r="42" spans="1:3">
      <c r="A42" s="3" t="s">
        <v>306</v>
      </c>
    </row>
    <row r="43" spans="1:3">
      <c r="A43" s="4" t="s">
        <v>309</v>
      </c>
      <c r="B43" s="5" t="n">
        <v>277778</v>
      </c>
      <c r="C43" s="5" t="n">
        <v>35995</v>
      </c>
    </row>
    <row r="44" spans="1:3">
      <c r="A44" s="4" t="s">
        <v>323</v>
      </c>
    </row>
    <row r="45" spans="1:3">
      <c r="A45" s="3" t="s">
        <v>306</v>
      </c>
    </row>
    <row r="46" spans="1:3">
      <c r="A46" s="4" t="s">
        <v>309</v>
      </c>
      <c r="B46" s="5" t="n">
        <v>370791</v>
      </c>
      <c r="C46" s="5" t="n">
        <v>179957</v>
      </c>
    </row>
    <row r="47" spans="1:3">
      <c r="A47" s="4" t="s">
        <v>324</v>
      </c>
    </row>
    <row r="48" spans="1:3">
      <c r="A48" s="3" t="s">
        <v>306</v>
      </c>
    </row>
    <row r="49" spans="1:3">
      <c r="A49" s="4" t="s">
        <v>309</v>
      </c>
      <c r="B49" s="5" t="n">
        <v>376673</v>
      </c>
      <c r="C49" s="5" t="n">
        <v>1291891</v>
      </c>
    </row>
    <row r="50" spans="1:3">
      <c r="A50" s="4" t="s">
        <v>325</v>
      </c>
    </row>
    <row r="51" spans="1:3">
      <c r="A51" s="3" t="s">
        <v>306</v>
      </c>
    </row>
    <row r="52" spans="1:3">
      <c r="A52" s="4" t="s">
        <v>309</v>
      </c>
      <c r="B52" s="5" t="n">
        <v>0</v>
      </c>
      <c r="C52" s="5" t="n">
        <v>0</v>
      </c>
    </row>
    <row r="53" spans="1:3">
      <c r="A53" s="4" t="s">
        <v>326</v>
      </c>
    </row>
    <row r="54" spans="1:3">
      <c r="A54" s="3" t="s">
        <v>306</v>
      </c>
    </row>
    <row r="55" spans="1:3">
      <c r="A55" s="4" t="s">
        <v>309</v>
      </c>
      <c r="B55" s="5" t="n">
        <v>0</v>
      </c>
      <c r="C55" s="5" t="n">
        <v>0</v>
      </c>
    </row>
    <row r="56" spans="1:3">
      <c r="A56" s="4" t="s">
        <v>327</v>
      </c>
    </row>
    <row r="57" spans="1:3">
      <c r="A57" s="3" t="s">
        <v>306</v>
      </c>
    </row>
    <row r="58" spans="1:3">
      <c r="A58" s="4" t="s">
        <v>309</v>
      </c>
      <c r="B58" s="5" t="n">
        <v>114891</v>
      </c>
      <c r="C58" s="5" t="n">
        <v>996</v>
      </c>
    </row>
    <row r="59" spans="1:3">
      <c r="A59" s="4" t="s">
        <v>328</v>
      </c>
    </row>
    <row r="60" spans="1:3">
      <c r="A60" s="3" t="s">
        <v>306</v>
      </c>
    </row>
    <row r="61" spans="1:3">
      <c r="A61" s="4" t="s">
        <v>309</v>
      </c>
      <c r="B61" s="5" t="n">
        <v>0</v>
      </c>
      <c r="C61" s="5" t="n">
        <v>0</v>
      </c>
    </row>
    <row r="62" spans="1:3">
      <c r="A62" s="4" t="s">
        <v>329</v>
      </c>
    </row>
    <row r="63" spans="1:3">
      <c r="A63" s="3" t="s">
        <v>306</v>
      </c>
    </row>
    <row r="64" spans="1:3">
      <c r="A64" s="4" t="s">
        <v>309</v>
      </c>
      <c r="B64" s="5" t="n">
        <v>0</v>
      </c>
      <c r="C64" s="5" t="n">
        <v>0</v>
      </c>
    </row>
    <row r="65" spans="1:3">
      <c r="A65" s="4" t="s">
        <v>330</v>
      </c>
    </row>
    <row r="66" spans="1:3">
      <c r="A66" s="3" t="s">
        <v>306</v>
      </c>
    </row>
    <row r="67" spans="1:3">
      <c r="A67" s="4" t="s">
        <v>309</v>
      </c>
      <c r="B67" s="5" t="n">
        <v>403980</v>
      </c>
      <c r="C67" s="5" t="n">
        <v>359901</v>
      </c>
    </row>
    <row r="68" spans="1:3">
      <c r="A68" s="4" t="s">
        <v>331</v>
      </c>
    </row>
    <row r="69" spans="1:3">
      <c r="A69" s="3" t="s">
        <v>306</v>
      </c>
    </row>
    <row r="70" spans="1:3">
      <c r="A70" s="4" t="s">
        <v>309</v>
      </c>
      <c r="B70" s="5" t="n">
        <v>476957</v>
      </c>
      <c r="C70" s="5" t="n">
        <v>242904</v>
      </c>
    </row>
    <row r="71" spans="1:3">
      <c r="A71" s="4" t="s">
        <v>332</v>
      </c>
    </row>
    <row r="72" spans="1:3">
      <c r="A72" s="3" t="s">
        <v>306</v>
      </c>
    </row>
    <row r="73" spans="1:3">
      <c r="A73" s="4" t="s">
        <v>309</v>
      </c>
      <c r="B73" s="5" t="n">
        <v>162887</v>
      </c>
      <c r="C73" s="5" t="n">
        <v>34999</v>
      </c>
    </row>
    <row r="74" spans="1:3">
      <c r="A74" s="4" t="s">
        <v>333</v>
      </c>
    </row>
    <row r="75" spans="1:3">
      <c r="A75" s="3" t="s">
        <v>306</v>
      </c>
    </row>
    <row r="76" spans="1:3">
      <c r="A76" s="4" t="s">
        <v>309</v>
      </c>
      <c r="B76" s="5" t="n">
        <v>370791</v>
      </c>
      <c r="C76" s="5" t="n">
        <v>179957</v>
      </c>
    </row>
    <row r="77" spans="1:3">
      <c r="A77" s="4" t="s">
        <v>334</v>
      </c>
    </row>
    <row r="78" spans="1:3">
      <c r="A78" s="3" t="s">
        <v>306</v>
      </c>
    </row>
    <row r="79" spans="1:3">
      <c r="A79" s="4" t="s">
        <v>309</v>
      </c>
      <c r="B79" s="5" t="n">
        <v>0</v>
      </c>
      <c r="C79" s="5" t="n">
        <v>0</v>
      </c>
    </row>
    <row r="80" spans="1:3">
      <c r="A80" s="4" t="s">
        <v>335</v>
      </c>
    </row>
    <row r="81" spans="1:3">
      <c r="A81" s="3" t="s">
        <v>306</v>
      </c>
    </row>
    <row r="82" spans="1:3">
      <c r="A82" s="4" t="s">
        <v>309</v>
      </c>
      <c r="B82" s="5" t="n">
        <v>0</v>
      </c>
      <c r="C82" s="5" t="n">
        <v>0</v>
      </c>
    </row>
    <row r="83" spans="1:3">
      <c r="A83" s="4" t="s">
        <v>336</v>
      </c>
    </row>
    <row r="84" spans="1:3">
      <c r="A84" s="3" t="s">
        <v>306</v>
      </c>
    </row>
    <row r="85" spans="1:3">
      <c r="A85" s="4" t="s">
        <v>309</v>
      </c>
      <c r="B85" s="5" t="n">
        <v>0</v>
      </c>
      <c r="C85" s="5" t="n">
        <v>0</v>
      </c>
    </row>
    <row r="86" spans="1:3">
      <c r="A86" s="4" t="s">
        <v>337</v>
      </c>
    </row>
    <row r="87" spans="1:3">
      <c r="A87" s="3" t="s">
        <v>306</v>
      </c>
    </row>
    <row r="88" spans="1:3">
      <c r="A88" s="4" t="s">
        <v>309</v>
      </c>
      <c r="B88" s="5" t="n">
        <v>0</v>
      </c>
      <c r="C88" s="5" t="n">
        <v>0</v>
      </c>
    </row>
    <row r="89" spans="1:3">
      <c r="A89" s="4" t="s">
        <v>338</v>
      </c>
    </row>
    <row r="90" spans="1:3">
      <c r="A90" s="3" t="s">
        <v>306</v>
      </c>
    </row>
    <row r="91" spans="1:3">
      <c r="A91" s="4" t="s">
        <v>309</v>
      </c>
      <c r="B91" s="5" t="n">
        <v>0</v>
      </c>
      <c r="C91" s="5" t="n">
        <v>0</v>
      </c>
    </row>
    <row r="92" spans="1:3">
      <c r="A92" s="4" t="s">
        <v>339</v>
      </c>
    </row>
    <row r="93" spans="1:3">
      <c r="A93" s="3" t="s">
        <v>306</v>
      </c>
    </row>
    <row r="94" spans="1:3">
      <c r="A94" s="4" t="s">
        <v>309</v>
      </c>
      <c r="B94" s="5" t="n">
        <v>225000</v>
      </c>
      <c r="C94" s="5" t="n">
        <v>75000</v>
      </c>
    </row>
    <row r="95" spans="1:3">
      <c r="A95" s="4" t="s">
        <v>340</v>
      </c>
    </row>
    <row r="96" spans="1:3">
      <c r="A96" s="3" t="s">
        <v>306</v>
      </c>
    </row>
    <row r="97" spans="1:3">
      <c r="A97" s="4" t="s">
        <v>309</v>
      </c>
      <c r="B97" s="5" t="n">
        <v>96379</v>
      </c>
      <c r="C97" s="5" t="n">
        <v>81939</v>
      </c>
    </row>
    <row r="98" spans="1:3">
      <c r="A98" s="4" t="s">
        <v>341</v>
      </c>
    </row>
    <row r="99" spans="1:3">
      <c r="A99" s="3" t="s">
        <v>306</v>
      </c>
    </row>
    <row r="100" spans="1:3">
      <c r="A100" s="4" t="s">
        <v>309</v>
      </c>
      <c r="B100" s="5" t="n">
        <v>15507</v>
      </c>
      <c r="C100" s="5" t="n">
        <v>22647</v>
      </c>
    </row>
    <row r="101" spans="1:3">
      <c r="A101" s="4" t="s">
        <v>342</v>
      </c>
    </row>
    <row r="102" spans="1:3">
      <c r="A102" s="3" t="s">
        <v>306</v>
      </c>
    </row>
    <row r="103" spans="1:3">
      <c r="A103" s="4" t="s">
        <v>309</v>
      </c>
      <c r="B103" s="5" t="n">
        <v>749426</v>
      </c>
      <c r="C103" s="5" t="n">
        <v>844397</v>
      </c>
    </row>
    <row r="104" spans="1:3">
      <c r="A104" s="4" t="s">
        <v>343</v>
      </c>
    </row>
    <row r="105" spans="1:3">
      <c r="A105" s="3" t="s">
        <v>306</v>
      </c>
    </row>
    <row r="106" spans="1:3">
      <c r="A106" s="4" t="s">
        <v>309</v>
      </c>
      <c r="B106" s="5" t="n">
        <v>85421</v>
      </c>
      <c r="C106" s="5" t="n">
        <v>91389</v>
      </c>
    </row>
    <row r="107" spans="1:3">
      <c r="A107" s="4" t="s">
        <v>344</v>
      </c>
    </row>
    <row r="108" spans="1:3">
      <c r="A108" s="3" t="s">
        <v>306</v>
      </c>
    </row>
    <row r="109" spans="1:3">
      <c r="A109" s="4" t="s">
        <v>309</v>
      </c>
      <c r="B109" s="5" t="n">
        <v>134189</v>
      </c>
      <c r="C109" s="5" t="n">
        <v>152870</v>
      </c>
    </row>
    <row r="110" spans="1:3">
      <c r="A110" s="4" t="s">
        <v>345</v>
      </c>
    </row>
    <row r="111" spans="1:3">
      <c r="A111" s="3" t="s">
        <v>306</v>
      </c>
    </row>
    <row r="112" spans="1:3">
      <c r="A112" s="4" t="s">
        <v>309</v>
      </c>
      <c r="B112" s="5" t="n">
        <v>0</v>
      </c>
      <c r="C112" s="5" t="n">
        <v>0</v>
      </c>
    </row>
    <row r="113" spans="1:3">
      <c r="A113" s="4" t="s">
        <v>346</v>
      </c>
    </row>
    <row r="114" spans="1:3">
      <c r="A114" s="3" t="s">
        <v>306</v>
      </c>
    </row>
    <row r="115" spans="1:3">
      <c r="A115" s="4" t="s">
        <v>309</v>
      </c>
      <c r="B115" s="5" t="n">
        <v>0</v>
      </c>
      <c r="C115" s="5" t="n">
        <v>0</v>
      </c>
    </row>
    <row r="116" spans="1:3">
      <c r="A116" s="4" t="s">
        <v>347</v>
      </c>
    </row>
    <row r="117" spans="1:3">
      <c r="A117" s="3" t="s">
        <v>306</v>
      </c>
    </row>
    <row r="118" spans="1:3">
      <c r="A118" s="4" t="s">
        <v>309</v>
      </c>
      <c r="B118" s="5" t="n">
        <v>2663</v>
      </c>
      <c r="C118" s="5" t="n">
        <v>3639</v>
      </c>
    </row>
    <row r="119" spans="1:3">
      <c r="A119" s="4" t="s">
        <v>348</v>
      </c>
    </row>
    <row r="120" spans="1:3">
      <c r="A120" s="3" t="s">
        <v>306</v>
      </c>
    </row>
    <row r="121" spans="1:3">
      <c r="A121" s="4" t="s">
        <v>309</v>
      </c>
      <c r="B121" s="5" t="n">
        <v>0</v>
      </c>
      <c r="C121" s="5" t="n">
        <v>0</v>
      </c>
    </row>
    <row r="122" spans="1:3">
      <c r="A122" s="4" t="s">
        <v>349</v>
      </c>
    </row>
    <row r="123" spans="1:3">
      <c r="A123" s="3" t="s">
        <v>306</v>
      </c>
    </row>
    <row r="124" spans="1:3">
      <c r="A124" s="4" t="s">
        <v>309</v>
      </c>
      <c r="B124" s="5" t="n">
        <v>0</v>
      </c>
      <c r="C124" s="5" t="n">
        <v>0</v>
      </c>
    </row>
    <row r="125" spans="1:3">
      <c r="A125" s="4" t="s">
        <v>350</v>
      </c>
    </row>
    <row r="126" spans="1:3">
      <c r="A126" s="3" t="s">
        <v>306</v>
      </c>
    </row>
    <row r="127" spans="1:3">
      <c r="A127" s="4" t="s">
        <v>309</v>
      </c>
      <c r="B127" s="5" t="n">
        <v>0</v>
      </c>
      <c r="C127" s="5" t="n">
        <v>0</v>
      </c>
    </row>
    <row r="128" spans="1:3">
      <c r="A128" s="4" t="s">
        <v>351</v>
      </c>
    </row>
    <row r="129" spans="1:3">
      <c r="A129" s="3" t="s">
        <v>306</v>
      </c>
    </row>
    <row r="130" spans="1:3">
      <c r="A130" s="4" t="s">
        <v>309</v>
      </c>
      <c r="B130" s="5" t="n">
        <v>225000</v>
      </c>
      <c r="C130" s="5" t="n">
        <v>75000</v>
      </c>
    </row>
    <row r="131" spans="1:3">
      <c r="A131" s="4" t="s">
        <v>352</v>
      </c>
    </row>
    <row r="132" spans="1:3">
      <c r="A132" s="3" t="s">
        <v>306</v>
      </c>
    </row>
    <row r="133" spans="1:3">
      <c r="A133" s="4" t="s">
        <v>309</v>
      </c>
      <c r="B133" s="5" t="n">
        <v>96379</v>
      </c>
      <c r="C133" s="5" t="n">
        <v>81939</v>
      </c>
    </row>
    <row r="134" spans="1:3">
      <c r="A134" s="4" t="s">
        <v>353</v>
      </c>
    </row>
    <row r="135" spans="1:3">
      <c r="A135" s="3" t="s">
        <v>306</v>
      </c>
    </row>
    <row r="136" spans="1:3">
      <c r="A136" s="4" t="s">
        <v>309</v>
      </c>
      <c r="B136" s="5" t="n">
        <v>12844</v>
      </c>
      <c r="C136" s="5" t="n">
        <v>19008</v>
      </c>
    </row>
    <row r="137" spans="1:3">
      <c r="A137" s="4" t="s">
        <v>354</v>
      </c>
    </row>
    <row r="138" spans="1:3">
      <c r="A138" s="3" t="s">
        <v>306</v>
      </c>
    </row>
    <row r="139" spans="1:3">
      <c r="A139" s="4" t="s">
        <v>309</v>
      </c>
      <c r="B139" s="5" t="n">
        <v>749426</v>
      </c>
      <c r="C139" s="5" t="n">
        <v>844397</v>
      </c>
    </row>
    <row r="140" spans="1:3">
      <c r="A140" s="4" t="s">
        <v>355</v>
      </c>
    </row>
    <row r="141" spans="1:3">
      <c r="A141" s="3" t="s">
        <v>306</v>
      </c>
    </row>
    <row r="142" spans="1:3">
      <c r="A142" s="4" t="s">
        <v>309</v>
      </c>
      <c r="B142" s="5" t="n">
        <v>85421</v>
      </c>
      <c r="C142" s="5" t="n">
        <v>91389</v>
      </c>
    </row>
    <row r="143" spans="1:3">
      <c r="A143" s="4" t="s">
        <v>356</v>
      </c>
    </row>
    <row r="144" spans="1:3">
      <c r="A144" s="3" t="s">
        <v>306</v>
      </c>
    </row>
    <row r="145" spans="1:3">
      <c r="A145" s="4" t="s">
        <v>309</v>
      </c>
      <c r="B145" s="5" t="n">
        <v>134189</v>
      </c>
      <c r="C145" s="5" t="n">
        <v>152870</v>
      </c>
    </row>
    <row r="146" spans="1:3">
      <c r="A146" s="4" t="s">
        <v>357</v>
      </c>
    </row>
    <row r="147" spans="1:3">
      <c r="A147" s="3" t="s">
        <v>306</v>
      </c>
    </row>
    <row r="148" spans="1:3">
      <c r="A148" s="4" t="s">
        <v>309</v>
      </c>
      <c r="B148" s="5" t="n">
        <v>0</v>
      </c>
      <c r="C148" s="5" t="n">
        <v>0</v>
      </c>
    </row>
    <row r="149" spans="1:3">
      <c r="A149" s="4" t="s">
        <v>358</v>
      </c>
    </row>
    <row r="150" spans="1:3">
      <c r="A150" s="3" t="s">
        <v>306</v>
      </c>
    </row>
    <row r="151" spans="1:3">
      <c r="A151" s="4" t="s">
        <v>309</v>
      </c>
      <c r="B151" s="5" t="n">
        <v>0</v>
      </c>
      <c r="C151" s="5" t="n">
        <v>0</v>
      </c>
    </row>
    <row r="152" spans="1:3">
      <c r="A152" s="4" t="s">
        <v>359</v>
      </c>
    </row>
    <row r="153" spans="1:3">
      <c r="A153" s="3" t="s">
        <v>306</v>
      </c>
    </row>
    <row r="154" spans="1:3">
      <c r="A154" s="4" t="s">
        <v>309</v>
      </c>
      <c r="B154" s="5" t="n">
        <v>0</v>
      </c>
      <c r="C154" s="5" t="n">
        <v>0</v>
      </c>
    </row>
    <row r="155" spans="1:3">
      <c r="A155" s="4" t="s">
        <v>360</v>
      </c>
    </row>
    <row r="156" spans="1:3">
      <c r="A156" s="3" t="s">
        <v>306</v>
      </c>
    </row>
    <row r="157" spans="1:3">
      <c r="A157" s="4" t="s">
        <v>309</v>
      </c>
      <c r="B157" s="5" t="n">
        <v>0</v>
      </c>
      <c r="C157" s="5" t="n">
        <v>0</v>
      </c>
    </row>
    <row r="158" spans="1:3">
      <c r="A158" s="4" t="s">
        <v>361</v>
      </c>
    </row>
    <row r="159" spans="1:3">
      <c r="A159" s="3" t="s">
        <v>306</v>
      </c>
    </row>
    <row r="160" spans="1:3">
      <c r="A160" s="4" t="s">
        <v>309</v>
      </c>
      <c r="B160" s="5" t="n">
        <v>0</v>
      </c>
      <c r="C160" s="5" t="n">
        <v>0</v>
      </c>
    </row>
    <row r="161" spans="1:3">
      <c r="A161" s="4" t="s">
        <v>362</v>
      </c>
    </row>
    <row r="162" spans="1:3">
      <c r="A162" s="3" t="s">
        <v>306</v>
      </c>
    </row>
    <row r="163" spans="1:3">
      <c r="A163" s="4" t="s">
        <v>309</v>
      </c>
      <c r="B163" s="5" t="n">
        <v>0</v>
      </c>
      <c r="C163" s="5" t="n">
        <v>0</v>
      </c>
    </row>
    <row r="164" spans="1:3">
      <c r="A164" s="4" t="s">
        <v>363</v>
      </c>
    </row>
    <row r="165" spans="1:3">
      <c r="A165" s="3" t="s">
        <v>306</v>
      </c>
    </row>
    <row r="166" spans="1:3">
      <c r="A166" s="4" t="s">
        <v>309</v>
      </c>
      <c r="B166" s="5" t="n">
        <v>84926</v>
      </c>
      <c r="C166" s="5" t="n">
        <v>89670</v>
      </c>
    </row>
    <row r="167" spans="1:3">
      <c r="A167" s="4" t="s">
        <v>364</v>
      </c>
    </row>
    <row r="168" spans="1:3">
      <c r="A168" s="3" t="s">
        <v>306</v>
      </c>
    </row>
    <row r="169" spans="1:3">
      <c r="A169" s="4" t="s">
        <v>309</v>
      </c>
      <c r="B169" s="5" t="n">
        <v>6701</v>
      </c>
      <c r="C169" s="5" t="n">
        <v>8226</v>
      </c>
    </row>
    <row r="170" spans="1:3">
      <c r="A170" s="4" t="s">
        <v>365</v>
      </c>
    </row>
    <row r="171" spans="1:3">
      <c r="A171" s="3" t="s">
        <v>306</v>
      </c>
    </row>
    <row r="172" spans="1:3">
      <c r="A172" s="4" t="s">
        <v>309</v>
      </c>
      <c r="B172" s="5" t="n">
        <v>0</v>
      </c>
      <c r="C172" s="5" t="n">
        <v>0</v>
      </c>
    </row>
    <row r="173" spans="1:3">
      <c r="A173" s="4" t="s">
        <v>366</v>
      </c>
    </row>
    <row r="174" spans="1:3">
      <c r="A174" s="3" t="s">
        <v>306</v>
      </c>
    </row>
    <row r="175" spans="1:3">
      <c r="A175" s="4" t="s">
        <v>309</v>
      </c>
      <c r="B175" s="5" t="n">
        <v>6701</v>
      </c>
      <c r="C175" s="5" t="n">
        <v>8226</v>
      </c>
    </row>
    <row r="176" spans="1:3">
      <c r="A176" s="4" t="s">
        <v>367</v>
      </c>
    </row>
    <row r="177" spans="1:3">
      <c r="A177" s="3" t="s">
        <v>306</v>
      </c>
    </row>
    <row r="178" spans="1:3">
      <c r="A178" s="4" t="s">
        <v>309</v>
      </c>
      <c r="B178" s="5" t="n">
        <v>84926</v>
      </c>
      <c r="C178" s="5" t="n">
        <v>89670</v>
      </c>
    </row>
    <row r="179" spans="1:3">
      <c r="A179" s="4" t="s">
        <v>368</v>
      </c>
    </row>
    <row r="180" spans="1:3">
      <c r="A180" s="3" t="s">
        <v>306</v>
      </c>
    </row>
    <row r="181" spans="1:3">
      <c r="A181" s="4" t="s">
        <v>309</v>
      </c>
      <c r="B181" s="5" t="n">
        <v>0</v>
      </c>
      <c r="C181" s="4" t="s">
        <v>85</v>
      </c>
    </row>
    <row r="182" spans="1:3">
      <c r="A182" s="4" t="s">
        <v>369</v>
      </c>
    </row>
    <row r="183" spans="1:3">
      <c r="A183" s="3" t="s">
        <v>306</v>
      </c>
    </row>
    <row r="184" spans="1:3">
      <c r="A184" s="4" t="s">
        <v>309</v>
      </c>
      <c r="B184" s="5" t="n">
        <v>0</v>
      </c>
      <c r="C184" s="5" t="n">
        <v>0</v>
      </c>
    </row>
    <row r="185" spans="1:3">
      <c r="A185" s="4" t="s">
        <v>370</v>
      </c>
    </row>
    <row r="186" spans="1:3">
      <c r="A186" s="3" t="s">
        <v>306</v>
      </c>
    </row>
    <row r="187" spans="1:3">
      <c r="A187" s="4" t="s">
        <v>309</v>
      </c>
      <c r="B187" s="5" t="n">
        <v>0</v>
      </c>
      <c r="C187" s="5" t="n">
        <v>0</v>
      </c>
    </row>
    <row r="188" spans="1:3">
      <c r="A188" s="4" t="s">
        <v>371</v>
      </c>
    </row>
    <row r="189" spans="1:3">
      <c r="A189" s="3" t="s">
        <v>306</v>
      </c>
    </row>
    <row r="190" spans="1:3">
      <c r="A190" s="4" t="s">
        <v>312</v>
      </c>
      <c r="B190" s="5" t="n">
        <v>47791</v>
      </c>
      <c r="C190" s="5" t="n">
        <v>26091</v>
      </c>
    </row>
    <row r="191" spans="1:3">
      <c r="A191" s="4" t="s">
        <v>372</v>
      </c>
    </row>
    <row r="192" spans="1:3">
      <c r="A192" s="3" t="s">
        <v>306</v>
      </c>
    </row>
    <row r="193" spans="1:3">
      <c r="A193" s="4" t="s">
        <v>312</v>
      </c>
      <c r="B193" s="5" t="n">
        <v>0</v>
      </c>
      <c r="C193" s="5" t="n">
        <v>0</v>
      </c>
    </row>
    <row r="194" spans="1:3">
      <c r="A194" s="4" t="s">
        <v>373</v>
      </c>
    </row>
    <row r="195" spans="1:3">
      <c r="A195" s="3" t="s">
        <v>306</v>
      </c>
    </row>
    <row r="196" spans="1:3">
      <c r="A196" s="4" t="s">
        <v>312</v>
      </c>
      <c r="B196" s="5" t="n">
        <v>47791</v>
      </c>
      <c r="C196" s="5" t="n">
        <v>26091</v>
      </c>
    </row>
    <row r="197" spans="1:3">
      <c r="A197" s="4" t="s">
        <v>374</v>
      </c>
    </row>
    <row r="198" spans="1:3">
      <c r="A198" s="3" t="s">
        <v>306</v>
      </c>
    </row>
    <row r="199" spans="1:3">
      <c r="A199" s="4" t="s">
        <v>312</v>
      </c>
      <c r="B199" s="7" t="n">
        <v>0</v>
      </c>
      <c r="C19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58</v>
      </c>
    </row>
    <row r="3" spans="1:3">
      <c r="A3" s="3" t="s">
        <v>376</v>
      </c>
    </row>
    <row r="4" spans="1:3">
      <c r="A4" s="4" t="s">
        <v>307</v>
      </c>
      <c r="B4" s="7" t="n">
        <v>91627</v>
      </c>
      <c r="C4" s="7" t="n">
        <v>97896</v>
      </c>
    </row>
    <row r="5" spans="1:3">
      <c r="A5" s="4" t="s">
        <v>377</v>
      </c>
      <c r="B5" s="5" t="n">
        <v>53800</v>
      </c>
    </row>
    <row r="6" spans="1:3">
      <c r="A6" s="4" t="s">
        <v>378</v>
      </c>
    </row>
    <row r="7" spans="1:3">
      <c r="A7" s="3" t="s">
        <v>376</v>
      </c>
    </row>
    <row r="8" spans="1:3">
      <c r="A8" s="4" t="s">
        <v>379</v>
      </c>
      <c r="B8" s="7" t="n">
        <v>500000</v>
      </c>
    </row>
    <row r="9" spans="1:3">
      <c r="A9" s="4" t="s">
        <v>380</v>
      </c>
      <c r="B9" s="4" t="s">
        <v>381</v>
      </c>
    </row>
    <row r="10" spans="1:3">
      <c r="A10" s="4" t="s">
        <v>382</v>
      </c>
      <c r="B10" s="4" t="s">
        <v>383</v>
      </c>
    </row>
    <row r="11" spans="1:3">
      <c r="A11" s="4" t="s">
        <v>384</v>
      </c>
      <c r="B11" s="7" t="n">
        <v>498700</v>
      </c>
    </row>
    <row r="12" spans="1:3">
      <c r="A12" s="4" t="s">
        <v>385</v>
      </c>
    </row>
    <row r="13" spans="1:3">
      <c r="A13" s="3" t="s">
        <v>376</v>
      </c>
    </row>
    <row r="14" spans="1:3">
      <c r="A14" s="4" t="s">
        <v>379</v>
      </c>
      <c r="B14" s="7" t="n">
        <v>500000</v>
      </c>
    </row>
    <row r="15" spans="1:3">
      <c r="A15" s="4" t="s">
        <v>380</v>
      </c>
      <c r="B15" s="4" t="s">
        <v>386</v>
      </c>
    </row>
    <row r="16" spans="1:3">
      <c r="A16" s="4" t="s">
        <v>382</v>
      </c>
      <c r="B16" s="4" t="s">
        <v>387</v>
      </c>
    </row>
    <row r="17" spans="1:3">
      <c r="A17" s="4" t="s">
        <v>384</v>
      </c>
      <c r="B17" s="7" t="n">
        <v>495200</v>
      </c>
    </row>
    <row r="18" spans="1:3">
      <c r="A18" s="4" t="s">
        <v>385</v>
      </c>
    </row>
    <row r="19" spans="1:3">
      <c r="A19" s="3" t="s">
        <v>376</v>
      </c>
    </row>
    <row r="20" spans="1:3">
      <c r="A20" s="4" t="s">
        <v>379</v>
      </c>
      <c r="B20" s="5" t="n">
        <v>500000</v>
      </c>
      <c r="C20" s="5" t="n">
        <v>500000</v>
      </c>
    </row>
    <row r="21" spans="1:3">
      <c r="A21" s="4" t="s">
        <v>378</v>
      </c>
    </row>
    <row r="22" spans="1:3">
      <c r="A22" s="3" t="s">
        <v>376</v>
      </c>
    </row>
    <row r="23" spans="1:3">
      <c r="A23" s="4" t="s">
        <v>379</v>
      </c>
      <c r="B23" s="7" t="n">
        <v>500000</v>
      </c>
      <c r="C23"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58</v>
      </c>
    </row>
    <row r="2" spans="1:3">
      <c r="A2" s="3" t="s">
        <v>210</v>
      </c>
    </row>
    <row r="3" spans="1:3">
      <c r="A3" s="4" t="s">
        <v>389</v>
      </c>
      <c r="B3" s="7" t="n">
        <v>3353743</v>
      </c>
      <c r="C3" s="7" t="n">
        <v>3515826</v>
      </c>
    </row>
    <row r="4" spans="1:3">
      <c r="A4" s="4" t="s">
        <v>390</v>
      </c>
      <c r="B4" s="5" t="n">
        <v>526</v>
      </c>
      <c r="C4" s="5" t="n">
        <v>1404</v>
      </c>
    </row>
    <row r="5" spans="1:3">
      <c r="A5" s="4" t="s">
        <v>391</v>
      </c>
      <c r="B5" s="5" t="n">
        <v>-50541</v>
      </c>
      <c r="C5" s="5" t="n">
        <v>-40444</v>
      </c>
    </row>
    <row r="6" spans="1:3">
      <c r="A6" s="4" t="s">
        <v>392</v>
      </c>
      <c r="B6" s="5" t="n">
        <v>3303728</v>
      </c>
      <c r="C6" s="5" t="n">
        <v>3476786</v>
      </c>
    </row>
    <row r="7" spans="1:3">
      <c r="A7" s="4" t="s">
        <v>393</v>
      </c>
    </row>
    <row r="8" spans="1:3">
      <c r="A8" s="3" t="s">
        <v>210</v>
      </c>
    </row>
    <row r="9" spans="1:3">
      <c r="A9" s="4" t="s">
        <v>389</v>
      </c>
      <c r="B9" s="5" t="n">
        <v>376673</v>
      </c>
      <c r="C9" s="5" t="n">
        <v>1291891</v>
      </c>
    </row>
    <row r="10" spans="1:3">
      <c r="A10" s="4" t="s">
        <v>390</v>
      </c>
      <c r="B10" s="5" t="n">
        <v>0</v>
      </c>
      <c r="C10" s="5" t="n">
        <v>0</v>
      </c>
    </row>
    <row r="11" spans="1:3">
      <c r="A11" s="4" t="s">
        <v>391</v>
      </c>
      <c r="B11" s="5" t="n">
        <v>0</v>
      </c>
      <c r="C11" s="5" t="n">
        <v>0</v>
      </c>
    </row>
    <row r="12" spans="1:3">
      <c r="A12" s="4" t="s">
        <v>392</v>
      </c>
      <c r="B12" s="5" t="n">
        <v>376673</v>
      </c>
      <c r="C12" s="5" t="n">
        <v>1291891</v>
      </c>
    </row>
    <row r="13" spans="1:3">
      <c r="A13" s="4" t="s">
        <v>394</v>
      </c>
    </row>
    <row r="14" spans="1:3">
      <c r="A14" s="3" t="s">
        <v>210</v>
      </c>
    </row>
    <row r="15" spans="1:3">
      <c r="A15" s="4" t="s">
        <v>389</v>
      </c>
      <c r="B15" s="5" t="n">
        <v>628965</v>
      </c>
      <c r="C15" s="5" t="n">
        <v>434901</v>
      </c>
    </row>
    <row r="16" spans="1:3">
      <c r="A16" s="4" t="s">
        <v>390</v>
      </c>
      <c r="B16" s="5" t="n">
        <v>15</v>
      </c>
      <c r="C16" s="5" t="n">
        <v>0</v>
      </c>
    </row>
    <row r="17" spans="1:3">
      <c r="A17" s="4" t="s">
        <v>391</v>
      </c>
      <c r="B17" s="5" t="n">
        <v>0</v>
      </c>
      <c r="C17" s="5" t="n">
        <v>0</v>
      </c>
    </row>
    <row r="18" spans="1:3">
      <c r="A18" s="4" t="s">
        <v>392</v>
      </c>
      <c r="B18" s="5" t="n">
        <v>628980</v>
      </c>
      <c r="C18" s="5" t="n">
        <v>434901</v>
      </c>
    </row>
    <row r="19" spans="1:3">
      <c r="A19" s="4" t="s">
        <v>395</v>
      </c>
    </row>
    <row r="20" spans="1:3">
      <c r="A20" s="3" t="s">
        <v>210</v>
      </c>
    </row>
    <row r="21" spans="1:3">
      <c r="A21" s="4" t="s">
        <v>389</v>
      </c>
      <c r="B21" s="5" t="n">
        <v>574630</v>
      </c>
      <c r="C21" s="5" t="n">
        <v>326219</v>
      </c>
    </row>
    <row r="22" spans="1:3">
      <c r="A22" s="4" t="s">
        <v>390</v>
      </c>
      <c r="B22" s="5" t="n">
        <v>0</v>
      </c>
      <c r="C22" s="5" t="n">
        <v>0</v>
      </c>
    </row>
    <row r="23" spans="1:3">
      <c r="A23" s="4" t="s">
        <v>391</v>
      </c>
      <c r="B23" s="5" t="n">
        <v>-1294</v>
      </c>
      <c r="C23" s="5" t="n">
        <v>-1376</v>
      </c>
    </row>
    <row r="24" spans="1:3">
      <c r="A24" s="4" t="s">
        <v>392</v>
      </c>
      <c r="B24" s="5" t="n">
        <v>573336</v>
      </c>
      <c r="C24" s="5" t="n">
        <v>324843</v>
      </c>
    </row>
    <row r="25" spans="1:3">
      <c r="A25" s="4" t="s">
        <v>396</v>
      </c>
    </row>
    <row r="26" spans="1:3">
      <c r="A26" s="3" t="s">
        <v>210</v>
      </c>
    </row>
    <row r="27" spans="1:3">
      <c r="A27" s="4" t="s">
        <v>389</v>
      </c>
      <c r="B27" s="5" t="n">
        <v>293600</v>
      </c>
      <c r="C27" s="5" t="n">
        <v>58913</v>
      </c>
    </row>
    <row r="28" spans="1:3">
      <c r="A28" s="4" t="s">
        <v>390</v>
      </c>
      <c r="B28" s="5" t="n">
        <v>22</v>
      </c>
      <c r="C28" s="5" t="n">
        <v>1</v>
      </c>
    </row>
    <row r="29" spans="1:3">
      <c r="A29" s="4" t="s">
        <v>391</v>
      </c>
      <c r="B29" s="5" t="n">
        <v>-337</v>
      </c>
      <c r="C29" s="5" t="n">
        <v>-272</v>
      </c>
    </row>
    <row r="30" spans="1:3">
      <c r="A30" s="4" t="s">
        <v>392</v>
      </c>
      <c r="B30" s="5" t="n">
        <v>293285</v>
      </c>
      <c r="C30" s="5" t="n">
        <v>58642</v>
      </c>
    </row>
    <row r="31" spans="1:3">
      <c r="A31" s="4" t="s">
        <v>397</v>
      </c>
    </row>
    <row r="32" spans="1:3">
      <c r="A32" s="3" t="s">
        <v>210</v>
      </c>
    </row>
    <row r="33" spans="1:3">
      <c r="A33" s="4" t="s">
        <v>389</v>
      </c>
      <c r="B33" s="5" t="n">
        <v>370788</v>
      </c>
      <c r="C33" s="5" t="n">
        <v>179957</v>
      </c>
    </row>
    <row r="34" spans="1:3">
      <c r="A34" s="4" t="s">
        <v>390</v>
      </c>
      <c r="B34" s="5" t="n">
        <v>3</v>
      </c>
      <c r="C34" s="5" t="n">
        <v>0</v>
      </c>
    </row>
    <row r="35" spans="1:3">
      <c r="A35" s="4" t="s">
        <v>391</v>
      </c>
      <c r="B35" s="5" t="n">
        <v>0</v>
      </c>
      <c r="C35" s="5" t="n">
        <v>0</v>
      </c>
    </row>
    <row r="36" spans="1:3">
      <c r="A36" s="4" t="s">
        <v>392</v>
      </c>
      <c r="B36" s="5" t="n">
        <v>370791</v>
      </c>
      <c r="C36" s="5" t="n">
        <v>179957</v>
      </c>
    </row>
    <row r="37" spans="1:3">
      <c r="A37" s="4" t="s">
        <v>398</v>
      </c>
    </row>
    <row r="38" spans="1:3">
      <c r="A38" s="3" t="s">
        <v>210</v>
      </c>
    </row>
    <row r="39" spans="1:3">
      <c r="A39" s="4" t="s">
        <v>389</v>
      </c>
      <c r="B39" s="5" t="n">
        <v>775806</v>
      </c>
      <c r="C39" s="5" t="n">
        <v>866048</v>
      </c>
    </row>
    <row r="40" spans="1:3">
      <c r="A40" s="4" t="s">
        <v>390</v>
      </c>
      <c r="B40" s="5" t="n">
        <v>476</v>
      </c>
      <c r="C40" s="5" t="n">
        <v>660</v>
      </c>
    </row>
    <row r="41" spans="1:3">
      <c r="A41" s="4" t="s">
        <v>391</v>
      </c>
      <c r="B41" s="5" t="n">
        <v>-26856</v>
      </c>
      <c r="C41" s="5" t="n">
        <v>-22311</v>
      </c>
    </row>
    <row r="42" spans="1:3">
      <c r="A42" s="4" t="s">
        <v>392</v>
      </c>
      <c r="B42" s="5" t="n">
        <v>749426</v>
      </c>
      <c r="C42" s="5" t="n">
        <v>844397</v>
      </c>
    </row>
    <row r="43" spans="1:3">
      <c r="A43" s="4" t="s">
        <v>399</v>
      </c>
    </row>
    <row r="44" spans="1:3">
      <c r="A44" s="3" t="s">
        <v>210</v>
      </c>
    </row>
    <row r="45" spans="1:3">
      <c r="A45" s="4" t="s">
        <v>389</v>
      </c>
      <c r="B45" s="5" t="n">
        <v>86664</v>
      </c>
      <c r="C45" s="5" t="n">
        <v>92751</v>
      </c>
    </row>
    <row r="46" spans="1:3">
      <c r="A46" s="4" t="s">
        <v>390</v>
      </c>
      <c r="B46" s="5" t="n">
        <v>9</v>
      </c>
      <c r="C46" s="5" t="n">
        <v>16</v>
      </c>
    </row>
    <row r="47" spans="1:3">
      <c r="A47" s="4" t="s">
        <v>391</v>
      </c>
      <c r="B47" s="5" t="n">
        <v>-1252</v>
      </c>
      <c r="C47" s="5" t="n">
        <v>-1378</v>
      </c>
    </row>
    <row r="48" spans="1:3">
      <c r="A48" s="4" t="s">
        <v>392</v>
      </c>
      <c r="B48" s="5" t="n">
        <v>85421</v>
      </c>
      <c r="C48" s="5" t="n">
        <v>91389</v>
      </c>
    </row>
    <row r="49" spans="1:3">
      <c r="A49" s="4" t="s">
        <v>400</v>
      </c>
    </row>
    <row r="50" spans="1:3">
      <c r="A50" s="3" t="s">
        <v>210</v>
      </c>
    </row>
    <row r="51" spans="1:3">
      <c r="A51" s="4" t="s">
        <v>389</v>
      </c>
      <c r="B51" s="5" t="n">
        <v>101350</v>
      </c>
      <c r="C51" s="5" t="n">
        <v>101350</v>
      </c>
    </row>
    <row r="52" spans="1:3">
      <c r="A52" s="4" t="s">
        <v>390</v>
      </c>
      <c r="B52" s="5" t="n">
        <v>0</v>
      </c>
      <c r="C52" s="5" t="n">
        <v>0</v>
      </c>
    </row>
    <row r="53" spans="1:3">
      <c r="A53" s="4" t="s">
        <v>391</v>
      </c>
      <c r="B53" s="5" t="n">
        <v>-16424</v>
      </c>
      <c r="C53" s="5" t="n">
        <v>-11680</v>
      </c>
    </row>
    <row r="54" spans="1:3">
      <c r="A54" s="4" t="s">
        <v>392</v>
      </c>
      <c r="B54" s="5" t="n">
        <v>84926</v>
      </c>
      <c r="C54" s="5" t="n">
        <v>89670</v>
      </c>
    </row>
    <row r="55" spans="1:3">
      <c r="A55" s="4" t="s">
        <v>401</v>
      </c>
    </row>
    <row r="56" spans="1:3">
      <c r="A56" s="3" t="s">
        <v>210</v>
      </c>
    </row>
    <row r="57" spans="1:3">
      <c r="A57" s="4" t="s">
        <v>389</v>
      </c>
      <c r="B57" s="5" t="n">
        <v>137767</v>
      </c>
      <c r="C57" s="5" t="n">
        <v>156296</v>
      </c>
    </row>
    <row r="58" spans="1:3">
      <c r="A58" s="4" t="s">
        <v>390</v>
      </c>
      <c r="B58" s="5" t="n">
        <v>1</v>
      </c>
      <c r="C58" s="5" t="n">
        <v>1</v>
      </c>
    </row>
    <row r="59" spans="1:3">
      <c r="A59" s="4" t="s">
        <v>391</v>
      </c>
      <c r="B59" s="5" t="n">
        <v>-3579</v>
      </c>
      <c r="C59" s="5" t="n">
        <v>-3427</v>
      </c>
    </row>
    <row r="60" spans="1:3">
      <c r="A60" s="4" t="s">
        <v>392</v>
      </c>
      <c r="B60" s="5" t="n">
        <v>134189</v>
      </c>
      <c r="C60" s="5" t="n">
        <v>152870</v>
      </c>
    </row>
    <row r="61" spans="1:3">
      <c r="A61" s="4" t="s">
        <v>402</v>
      </c>
    </row>
    <row r="62" spans="1:3">
      <c r="A62" s="3" t="s">
        <v>210</v>
      </c>
    </row>
    <row r="63" spans="1:3">
      <c r="A63" s="4" t="s">
        <v>389</v>
      </c>
      <c r="B63" s="5" t="n">
        <v>7500</v>
      </c>
      <c r="C63" s="5" t="n">
        <v>7500</v>
      </c>
    </row>
    <row r="64" spans="1:3">
      <c r="A64" s="4" t="s">
        <v>390</v>
      </c>
      <c r="B64" s="5" t="n">
        <v>0</v>
      </c>
      <c r="C64" s="5" t="n">
        <v>726</v>
      </c>
    </row>
    <row r="65" spans="1:3">
      <c r="A65" s="4" t="s">
        <v>391</v>
      </c>
      <c r="B65" s="5" t="n">
        <v>-799</v>
      </c>
      <c r="C65" s="5" t="n">
        <v>0</v>
      </c>
    </row>
    <row r="66" spans="1:3">
      <c r="A66" s="4" t="s">
        <v>392</v>
      </c>
      <c r="B66" s="7" t="n">
        <v>6701</v>
      </c>
      <c r="C66" s="7" t="n">
        <v>8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03</v>
      </c>
      <c r="B1" s="2" t="s">
        <v>23</v>
      </c>
      <c r="C1" s="2" t="s">
        <v>1</v>
      </c>
    </row>
    <row r="2" spans="1:4">
      <c r="B2" s="2" t="s">
        <v>2</v>
      </c>
      <c r="C2" s="2" t="s">
        <v>2</v>
      </c>
      <c r="D2" s="2" t="s">
        <v>58</v>
      </c>
    </row>
    <row r="3" spans="1:4">
      <c r="A3" s="3" t="s">
        <v>404</v>
      </c>
    </row>
    <row r="4" spans="1:4">
      <c r="A4" s="4" t="s">
        <v>405</v>
      </c>
      <c r="B4" s="7" t="n">
        <v>73</v>
      </c>
      <c r="C4" s="7" t="n">
        <v>6300</v>
      </c>
    </row>
    <row r="5" spans="1:4">
      <c r="A5" s="3" t="s">
        <v>212</v>
      </c>
    </row>
    <row r="6" spans="1:4">
      <c r="A6" s="4" t="s">
        <v>406</v>
      </c>
      <c r="B6" s="5" t="n">
        <v>336075</v>
      </c>
      <c r="C6" s="5" t="n">
        <v>336075</v>
      </c>
      <c r="D6" s="7" t="n">
        <v>746802</v>
      </c>
    </row>
    <row r="7" spans="1:4">
      <c r="A7" s="4" t="s">
        <v>407</v>
      </c>
      <c r="B7" s="5" t="n">
        <v>-8771</v>
      </c>
      <c r="C7" s="5" t="n">
        <v>-8771</v>
      </c>
      <c r="D7" s="5" t="n">
        <v>-15006</v>
      </c>
    </row>
    <row r="8" spans="1:4">
      <c r="A8" s="4" t="s">
        <v>408</v>
      </c>
      <c r="B8" s="5" t="n">
        <v>771754</v>
      </c>
      <c r="C8" s="5" t="n">
        <v>771754</v>
      </c>
      <c r="D8" s="5" t="n">
        <v>495600</v>
      </c>
    </row>
    <row r="9" spans="1:4">
      <c r="A9" s="4" t="s">
        <v>409</v>
      </c>
      <c r="B9" s="5" t="n">
        <v>-41770</v>
      </c>
      <c r="C9" s="5" t="n">
        <v>-41770</v>
      </c>
      <c r="D9" s="5" t="n">
        <v>-25438</v>
      </c>
    </row>
    <row r="10" spans="1:4">
      <c r="A10" s="4" t="s">
        <v>410</v>
      </c>
      <c r="B10" s="5" t="n">
        <v>1107829</v>
      </c>
      <c r="C10" s="5" t="n">
        <v>1107829</v>
      </c>
      <c r="D10" s="5" t="n">
        <v>1242402</v>
      </c>
    </row>
    <row r="11" spans="1:4">
      <c r="A11" s="4" t="s">
        <v>411</v>
      </c>
      <c r="B11" s="5" t="n">
        <v>-50541</v>
      </c>
      <c r="C11" s="5" t="n">
        <v>-50541</v>
      </c>
      <c r="D11" s="5" t="n">
        <v>-40444</v>
      </c>
    </row>
    <row r="12" spans="1:4">
      <c r="A12" s="4" t="s">
        <v>395</v>
      </c>
    </row>
    <row r="13" spans="1:4">
      <c r="A13" s="3" t="s">
        <v>212</v>
      </c>
    </row>
    <row r="14" spans="1:4">
      <c r="A14" s="4" t="s">
        <v>406</v>
      </c>
      <c r="B14" s="5" t="n">
        <v>44067</v>
      </c>
      <c r="C14" s="5" t="n">
        <v>44067</v>
      </c>
      <c r="D14" s="5" t="n">
        <v>69780</v>
      </c>
    </row>
    <row r="15" spans="1:4">
      <c r="A15" s="4" t="s">
        <v>407</v>
      </c>
      <c r="B15" s="5" t="n">
        <v>-748</v>
      </c>
      <c r="C15" s="5" t="n">
        <v>-748</v>
      </c>
      <c r="D15" s="5" t="n">
        <v>-1146</v>
      </c>
    </row>
    <row r="16" spans="1:4">
      <c r="A16" s="4" t="s">
        <v>408</v>
      </c>
      <c r="B16" s="5" t="n">
        <v>19640</v>
      </c>
      <c r="C16" s="5" t="n">
        <v>19640</v>
      </c>
      <c r="D16" s="5" t="n">
        <v>8344</v>
      </c>
    </row>
    <row r="17" spans="1:4">
      <c r="A17" s="4" t="s">
        <v>409</v>
      </c>
      <c r="B17" s="5" t="n">
        <v>-546</v>
      </c>
      <c r="C17" s="5" t="n">
        <v>-546</v>
      </c>
      <c r="D17" s="5" t="n">
        <v>-230</v>
      </c>
    </row>
    <row r="18" spans="1:4">
      <c r="A18" s="4" t="s">
        <v>410</v>
      </c>
      <c r="B18" s="5" t="n">
        <v>63707</v>
      </c>
      <c r="C18" s="5" t="n">
        <v>63707</v>
      </c>
      <c r="D18" s="5" t="n">
        <v>78124</v>
      </c>
    </row>
    <row r="19" spans="1:4">
      <c r="A19" s="4" t="s">
        <v>411</v>
      </c>
      <c r="B19" s="5" t="n">
        <v>-1294</v>
      </c>
      <c r="C19" s="5" t="n">
        <v>-1294</v>
      </c>
      <c r="D19" s="5" t="n">
        <v>-1376</v>
      </c>
    </row>
    <row r="20" spans="1:4">
      <c r="A20" s="4" t="s">
        <v>396</v>
      </c>
    </row>
    <row r="21" spans="1:4">
      <c r="A21" s="3" t="s">
        <v>212</v>
      </c>
    </row>
    <row r="22" spans="1:4">
      <c r="A22" s="4" t="s">
        <v>406</v>
      </c>
      <c r="B22" s="5" t="n">
        <v>0</v>
      </c>
      <c r="C22" s="5" t="n">
        <v>0</v>
      </c>
      <c r="D22" s="5" t="n">
        <v>13471</v>
      </c>
    </row>
    <row r="23" spans="1:4">
      <c r="A23" s="4" t="s">
        <v>407</v>
      </c>
      <c r="B23" s="5" t="n">
        <v>0</v>
      </c>
      <c r="C23" s="5" t="n">
        <v>0</v>
      </c>
      <c r="D23" s="5" t="n">
        <v>-176</v>
      </c>
    </row>
    <row r="24" spans="1:4">
      <c r="A24" s="4" t="s">
        <v>408</v>
      </c>
      <c r="B24" s="5" t="n">
        <v>15507</v>
      </c>
      <c r="C24" s="5" t="n">
        <v>15507</v>
      </c>
      <c r="D24" s="5" t="n">
        <v>9176</v>
      </c>
    </row>
    <row r="25" spans="1:4">
      <c r="A25" s="4" t="s">
        <v>409</v>
      </c>
      <c r="B25" s="5" t="n">
        <v>-337</v>
      </c>
      <c r="C25" s="5" t="n">
        <v>-337</v>
      </c>
      <c r="D25" s="5" t="n">
        <v>-96</v>
      </c>
    </row>
    <row r="26" spans="1:4">
      <c r="A26" s="4" t="s">
        <v>410</v>
      </c>
      <c r="B26" s="5" t="n">
        <v>15507</v>
      </c>
      <c r="C26" s="5" t="n">
        <v>15507</v>
      </c>
      <c r="D26" s="5" t="n">
        <v>22647</v>
      </c>
    </row>
    <row r="27" spans="1:4">
      <c r="A27" s="4" t="s">
        <v>411</v>
      </c>
      <c r="B27" s="5" t="n">
        <v>-337</v>
      </c>
      <c r="C27" s="5" t="n">
        <v>-337</v>
      </c>
      <c r="D27" s="5" t="n">
        <v>-272</v>
      </c>
    </row>
    <row r="28" spans="1:4">
      <c r="A28" s="4" t="s">
        <v>398</v>
      </c>
    </row>
    <row r="29" spans="1:4">
      <c r="A29" s="3" t="s">
        <v>212</v>
      </c>
    </row>
    <row r="30" spans="1:4">
      <c r="A30" s="4" t="s">
        <v>406</v>
      </c>
      <c r="B30" s="5" t="n">
        <v>222604</v>
      </c>
      <c r="C30" s="5" t="n">
        <v>222604</v>
      </c>
      <c r="D30" s="5" t="n">
        <v>510988</v>
      </c>
    </row>
    <row r="31" spans="1:4">
      <c r="A31" s="4" t="s">
        <v>407</v>
      </c>
      <c r="B31" s="5" t="n">
        <v>-5996</v>
      </c>
      <c r="C31" s="5" t="n">
        <v>-5996</v>
      </c>
      <c r="D31" s="5" t="n">
        <v>-11048</v>
      </c>
    </row>
    <row r="32" spans="1:4">
      <c r="A32" s="4" t="s">
        <v>408</v>
      </c>
      <c r="B32" s="5" t="n">
        <v>497433</v>
      </c>
      <c r="C32" s="5" t="n">
        <v>497433</v>
      </c>
      <c r="D32" s="5" t="n">
        <v>299663</v>
      </c>
    </row>
    <row r="33" spans="1:4">
      <c r="A33" s="4" t="s">
        <v>409</v>
      </c>
      <c r="B33" s="5" t="n">
        <v>-20860</v>
      </c>
      <c r="C33" s="5" t="n">
        <v>-20860</v>
      </c>
      <c r="D33" s="5" t="n">
        <v>-11263</v>
      </c>
    </row>
    <row r="34" spans="1:4">
      <c r="A34" s="4" t="s">
        <v>410</v>
      </c>
      <c r="B34" s="5" t="n">
        <v>720037</v>
      </c>
      <c r="C34" s="5" t="n">
        <v>720037</v>
      </c>
      <c r="D34" s="5" t="n">
        <v>810651</v>
      </c>
    </row>
    <row r="35" spans="1:4">
      <c r="A35" s="4" t="s">
        <v>411</v>
      </c>
      <c r="B35" s="5" t="n">
        <v>-26856</v>
      </c>
      <c r="C35" s="5" t="n">
        <v>-26856</v>
      </c>
      <c r="D35" s="5" t="n">
        <v>-22311</v>
      </c>
    </row>
    <row r="36" spans="1:4">
      <c r="A36" s="4" t="s">
        <v>399</v>
      </c>
    </row>
    <row r="37" spans="1:4">
      <c r="A37" s="3" t="s">
        <v>212</v>
      </c>
    </row>
    <row r="38" spans="1:4">
      <c r="A38" s="4" t="s">
        <v>406</v>
      </c>
      <c r="B38" s="5" t="n">
        <v>18472</v>
      </c>
      <c r="C38" s="5" t="n">
        <v>18472</v>
      </c>
      <c r="D38" s="5" t="n">
        <v>57128</v>
      </c>
    </row>
    <row r="39" spans="1:4">
      <c r="A39" s="4" t="s">
        <v>407</v>
      </c>
      <c r="B39" s="5" t="n">
        <v>-278</v>
      </c>
      <c r="C39" s="5" t="n">
        <v>-278</v>
      </c>
      <c r="D39" s="5" t="n">
        <v>-876</v>
      </c>
    </row>
    <row r="40" spans="1:4">
      <c r="A40" s="4" t="s">
        <v>408</v>
      </c>
      <c r="B40" s="5" t="n">
        <v>65425</v>
      </c>
      <c r="C40" s="5" t="n">
        <v>65425</v>
      </c>
      <c r="D40" s="5" t="n">
        <v>32696</v>
      </c>
    </row>
    <row r="41" spans="1:4">
      <c r="A41" s="4" t="s">
        <v>409</v>
      </c>
      <c r="B41" s="5" t="n">
        <v>-974</v>
      </c>
      <c r="C41" s="5" t="n">
        <v>-974</v>
      </c>
      <c r="D41" s="5" t="n">
        <v>-502</v>
      </c>
    </row>
    <row r="42" spans="1:4">
      <c r="A42" s="4" t="s">
        <v>410</v>
      </c>
      <c r="B42" s="5" t="n">
        <v>83897</v>
      </c>
      <c r="C42" s="5" t="n">
        <v>83897</v>
      </c>
      <c r="D42" s="5" t="n">
        <v>89824</v>
      </c>
    </row>
    <row r="43" spans="1:4">
      <c r="A43" s="4" t="s">
        <v>411</v>
      </c>
      <c r="B43" s="5" t="n">
        <v>-1252</v>
      </c>
      <c r="C43" s="5" t="n">
        <v>-1252</v>
      </c>
      <c r="D43" s="5" t="n">
        <v>-1378</v>
      </c>
    </row>
    <row r="44" spans="1:4">
      <c r="A44" s="4" t="s">
        <v>400</v>
      </c>
    </row>
    <row r="45" spans="1:4">
      <c r="A45" s="3" t="s">
        <v>212</v>
      </c>
    </row>
    <row r="46" spans="1:4">
      <c r="A46" s="4" t="s">
        <v>406</v>
      </c>
      <c r="B46" s="5" t="n">
        <v>0</v>
      </c>
      <c r="C46" s="5" t="n">
        <v>0</v>
      </c>
      <c r="D46" s="5" t="n">
        <v>0</v>
      </c>
    </row>
    <row r="47" spans="1:4">
      <c r="A47" s="4" t="s">
        <v>407</v>
      </c>
      <c r="B47" s="5" t="n">
        <v>0</v>
      </c>
      <c r="C47" s="5" t="n">
        <v>0</v>
      </c>
      <c r="D47" s="5" t="n">
        <v>0</v>
      </c>
    </row>
    <row r="48" spans="1:4">
      <c r="A48" s="4" t="s">
        <v>408</v>
      </c>
      <c r="B48" s="5" t="n">
        <v>84926</v>
      </c>
      <c r="C48" s="5" t="n">
        <v>84926</v>
      </c>
      <c r="D48" s="5" t="n">
        <v>89670</v>
      </c>
    </row>
    <row r="49" spans="1:4">
      <c r="A49" s="4" t="s">
        <v>409</v>
      </c>
      <c r="B49" s="5" t="n">
        <v>-16424</v>
      </c>
      <c r="C49" s="5" t="n">
        <v>-16424</v>
      </c>
      <c r="D49" s="5" t="n">
        <v>-11680</v>
      </c>
    </row>
    <row r="50" spans="1:4">
      <c r="A50" s="4" t="s">
        <v>410</v>
      </c>
      <c r="B50" s="5" t="n">
        <v>84926</v>
      </c>
      <c r="C50" s="5" t="n">
        <v>84926</v>
      </c>
      <c r="D50" s="5" t="n">
        <v>89670</v>
      </c>
    </row>
    <row r="51" spans="1:4">
      <c r="A51" s="4" t="s">
        <v>411</v>
      </c>
      <c r="B51" s="5" t="n">
        <v>-16424</v>
      </c>
      <c r="C51" s="5" t="n">
        <v>-16424</v>
      </c>
      <c r="D51" s="5" t="n">
        <v>-11680</v>
      </c>
    </row>
    <row r="52" spans="1:4">
      <c r="A52" s="4" t="s">
        <v>401</v>
      </c>
    </row>
    <row r="53" spans="1:4">
      <c r="A53" s="3" t="s">
        <v>212</v>
      </c>
    </row>
    <row r="54" spans="1:4">
      <c r="A54" s="4" t="s">
        <v>406</v>
      </c>
      <c r="B54" s="5" t="n">
        <v>44231</v>
      </c>
      <c r="C54" s="5" t="n">
        <v>44231</v>
      </c>
      <c r="D54" s="5" t="n">
        <v>95435</v>
      </c>
    </row>
    <row r="55" spans="1:4">
      <c r="A55" s="4" t="s">
        <v>407</v>
      </c>
      <c r="B55" s="5" t="n">
        <v>-950</v>
      </c>
      <c r="C55" s="5" t="n">
        <v>-950</v>
      </c>
      <c r="D55" s="5" t="n">
        <v>-1760</v>
      </c>
    </row>
    <row r="56" spans="1:4">
      <c r="A56" s="4" t="s">
        <v>408</v>
      </c>
      <c r="B56" s="5" t="n">
        <v>88823</v>
      </c>
      <c r="C56" s="5" t="n">
        <v>88823</v>
      </c>
      <c r="D56" s="5" t="n">
        <v>56051</v>
      </c>
    </row>
    <row r="57" spans="1:4">
      <c r="A57" s="4" t="s">
        <v>409</v>
      </c>
      <c r="B57" s="5" t="n">
        <v>-2629</v>
      </c>
      <c r="C57" s="5" t="n">
        <v>-2629</v>
      </c>
      <c r="D57" s="5" t="n">
        <v>-1667</v>
      </c>
    </row>
    <row r="58" spans="1:4">
      <c r="A58" s="4" t="s">
        <v>410</v>
      </c>
      <c r="B58" s="5" t="n">
        <v>133054</v>
      </c>
      <c r="C58" s="5" t="n">
        <v>133054</v>
      </c>
      <c r="D58" s="5" t="n">
        <v>151486</v>
      </c>
    </row>
    <row r="59" spans="1:4">
      <c r="A59" s="4" t="s">
        <v>411</v>
      </c>
      <c r="B59" s="5" t="n">
        <v>-3579</v>
      </c>
      <c r="C59" s="5" t="n">
        <v>-3579</v>
      </c>
      <c r="D59" s="7" t="n">
        <v>-3427</v>
      </c>
    </row>
    <row r="60" spans="1:4">
      <c r="A60" s="4" t="s">
        <v>402</v>
      </c>
    </row>
    <row r="61" spans="1:4">
      <c r="A61" s="3" t="s">
        <v>212</v>
      </c>
    </row>
    <row r="62" spans="1:4">
      <c r="A62" s="4" t="s">
        <v>406</v>
      </c>
      <c r="B62" s="5" t="n">
        <v>6701</v>
      </c>
      <c r="C62" s="5" t="n">
        <v>6701</v>
      </c>
    </row>
    <row r="63" spans="1:4">
      <c r="A63" s="4" t="s">
        <v>407</v>
      </c>
      <c r="B63" s="5" t="n">
        <v>-799</v>
      </c>
      <c r="C63" s="5" t="n">
        <v>-799</v>
      </c>
    </row>
    <row r="64" spans="1:4">
      <c r="A64" s="4" t="s">
        <v>408</v>
      </c>
      <c r="B64" s="5" t="n">
        <v>0</v>
      </c>
      <c r="C64" s="5" t="n">
        <v>0</v>
      </c>
    </row>
    <row r="65" spans="1:4">
      <c r="A65" s="4" t="s">
        <v>409</v>
      </c>
      <c r="B65" s="5" t="n">
        <v>0</v>
      </c>
      <c r="C65" s="5" t="n">
        <v>0</v>
      </c>
    </row>
    <row r="66" spans="1:4">
      <c r="A66" s="4" t="s">
        <v>410</v>
      </c>
      <c r="B66" s="5" t="n">
        <v>6701</v>
      </c>
      <c r="C66" s="5" t="n">
        <v>6701</v>
      </c>
    </row>
    <row r="67" spans="1:4">
      <c r="A67" s="4" t="s">
        <v>411</v>
      </c>
      <c r="B67" s="7" t="n">
        <v>-799</v>
      </c>
      <c r="C67" s="7" t="n">
        <v>-7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86</v>
      </c>
    </row>
    <row r="2" spans="1:2">
      <c r="A2" s="3" t="s">
        <v>389</v>
      </c>
    </row>
    <row r="3" spans="1:2">
      <c r="A3" s="4" t="s">
        <v>413</v>
      </c>
      <c r="B3" s="7" t="n">
        <v>1825385</v>
      </c>
    </row>
    <row r="4" spans="1:2">
      <c r="A4" s="4" t="s">
        <v>414</v>
      </c>
      <c r="B4" s="5" t="n">
        <v>162134</v>
      </c>
    </row>
    <row r="5" spans="1:2">
      <c r="A5" s="4" t="s">
        <v>415</v>
      </c>
      <c r="B5" s="5" t="n">
        <v>139922</v>
      </c>
    </row>
    <row r="6" spans="1:2">
      <c r="A6" s="4" t="s">
        <v>416</v>
      </c>
      <c r="B6" s="5" t="n">
        <v>740779</v>
      </c>
    </row>
    <row r="7" spans="1:2">
      <c r="A7" s="4" t="s">
        <v>417</v>
      </c>
      <c r="B7" s="5" t="n">
        <v>2868220</v>
      </c>
    </row>
    <row r="8" spans="1:2">
      <c r="A8" s="3" t="s">
        <v>392</v>
      </c>
    </row>
    <row r="9" spans="1:2">
      <c r="A9" s="4" t="s">
        <v>413</v>
      </c>
      <c r="B9" s="5" t="n">
        <v>1825113</v>
      </c>
    </row>
    <row r="10" spans="1:2">
      <c r="A10" s="4" t="s">
        <v>414</v>
      </c>
      <c r="B10" s="5" t="n">
        <v>158928</v>
      </c>
    </row>
    <row r="11" spans="1:2">
      <c r="A11" s="4" t="s">
        <v>415</v>
      </c>
      <c r="B11" s="5" t="n">
        <v>135283</v>
      </c>
    </row>
    <row r="12" spans="1:2">
      <c r="A12" s="4" t="s">
        <v>416</v>
      </c>
      <c r="B12" s="5" t="n">
        <v>716104</v>
      </c>
    </row>
    <row r="13" spans="1:2">
      <c r="A13" s="4" t="s">
        <v>418</v>
      </c>
      <c r="B13" s="5" t="n">
        <v>2835428</v>
      </c>
    </row>
    <row r="14" spans="1:2">
      <c r="A14" s="4" t="s">
        <v>419</v>
      </c>
      <c r="B14" s="7" t="n">
        <v>10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149</v>
      </c>
    </row>
    <row r="4" spans="1:5">
      <c r="A4" s="4" t="s">
        <v>421</v>
      </c>
      <c r="B4" s="7" t="n">
        <v>7</v>
      </c>
      <c r="C4" s="7" t="n">
        <v>149497</v>
      </c>
      <c r="D4" s="7" t="n">
        <v>903</v>
      </c>
      <c r="E4" s="7" t="n">
        <v>269419</v>
      </c>
    </row>
    <row r="5" spans="1:5">
      <c r="A5" s="4" t="s">
        <v>422</v>
      </c>
      <c r="B5" s="5" t="n">
        <v>0</v>
      </c>
      <c r="C5" s="5" t="n">
        <v>519</v>
      </c>
      <c r="D5" s="5" t="n">
        <v>96</v>
      </c>
      <c r="E5" s="5" t="n">
        <v>1351</v>
      </c>
    </row>
    <row r="6" spans="1:5">
      <c r="A6" s="4" t="s">
        <v>423</v>
      </c>
      <c r="B6" s="5" t="n">
        <v>-1</v>
      </c>
      <c r="C6" s="5" t="n">
        <v>-209</v>
      </c>
      <c r="D6" s="5" t="n">
        <v>-48</v>
      </c>
      <c r="E6" s="5" t="n">
        <v>-595</v>
      </c>
    </row>
    <row r="7" spans="1:5">
      <c r="A7" s="4" t="s">
        <v>424</v>
      </c>
      <c r="B7" s="5" t="n">
        <v>-1</v>
      </c>
      <c r="C7" s="5" t="n">
        <v>310</v>
      </c>
      <c r="D7" s="5" t="n">
        <v>48</v>
      </c>
      <c r="E7" s="5" t="n">
        <v>756</v>
      </c>
    </row>
    <row r="8" spans="1:5">
      <c r="A8" s="4" t="s">
        <v>425</v>
      </c>
      <c r="B8" s="7" t="n">
        <v>2645</v>
      </c>
      <c r="C8" s="7" t="n">
        <v>4691</v>
      </c>
      <c r="D8" s="7" t="n">
        <v>5136</v>
      </c>
      <c r="E8" s="7" t="n">
        <v>102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26</v>
      </c>
      <c r="B1" s="2" t="s">
        <v>1</v>
      </c>
    </row>
    <row r="2" spans="1:2">
      <c r="B2" s="2" t="s">
        <v>286</v>
      </c>
    </row>
    <row r="3" spans="1:2">
      <c r="A3" s="3" t="s">
        <v>427</v>
      </c>
    </row>
    <row r="4" spans="1:2">
      <c r="A4" s="4" t="s">
        <v>428</v>
      </c>
      <c r="B4" s="7" t="n">
        <v>0</v>
      </c>
    </row>
    <row r="5" spans="1:2">
      <c r="A5" s="4" t="s">
        <v>429</v>
      </c>
    </row>
    <row r="6" spans="1:2">
      <c r="A6" s="3" t="s">
        <v>427</v>
      </c>
    </row>
    <row r="7" spans="1:2">
      <c r="A7" s="4" t="s">
        <v>430</v>
      </c>
      <c r="B7" s="7" t="n">
        <v>13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8</v>
      </c>
    </row>
    <row r="2" spans="1:3">
      <c r="A2" s="3" t="s">
        <v>95</v>
      </c>
    </row>
    <row r="3" spans="1:3">
      <c r="A3" s="4" t="s">
        <v>96</v>
      </c>
      <c r="B3" s="8" t="n">
        <v>0.01</v>
      </c>
      <c r="C3" s="8" t="n">
        <v>0.01</v>
      </c>
    </row>
    <row r="4" spans="1:3">
      <c r="A4" s="4" t="s">
        <v>97</v>
      </c>
      <c r="B4" s="5" t="n">
        <v>0</v>
      </c>
      <c r="C4" s="5" t="n">
        <v>0</v>
      </c>
    </row>
    <row r="5" spans="1:3">
      <c r="A5" s="4" t="s">
        <v>98</v>
      </c>
      <c r="B5" s="8" t="n">
        <v>0.01</v>
      </c>
      <c r="C5"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433</v>
      </c>
      <c r="B4" s="7" t="n">
        <v>34945</v>
      </c>
      <c r="C4" s="7" t="n">
        <v>36372</v>
      </c>
      <c r="D4" s="7" t="n">
        <v>70553</v>
      </c>
      <c r="E4" s="7" t="n">
        <v>68408</v>
      </c>
    </row>
    <row r="5" spans="1:5">
      <c r="A5" s="4" t="s">
        <v>434</v>
      </c>
    </row>
    <row r="6" spans="1:5">
      <c r="A6" s="3" t="s">
        <v>432</v>
      </c>
    </row>
    <row r="7" spans="1:5">
      <c r="A7" s="4" t="s">
        <v>433</v>
      </c>
      <c r="B7" s="5" t="n">
        <v>2249</v>
      </c>
      <c r="C7" s="5" t="n">
        <v>2147</v>
      </c>
      <c r="D7" s="5" t="n">
        <v>4284</v>
      </c>
      <c r="E7" s="5" t="n">
        <v>4297</v>
      </c>
    </row>
    <row r="8" spans="1:5">
      <c r="A8" s="4" t="s">
        <v>435</v>
      </c>
    </row>
    <row r="9" spans="1:5">
      <c r="A9" s="3" t="s">
        <v>432</v>
      </c>
    </row>
    <row r="10" spans="1:5">
      <c r="A10" s="4" t="s">
        <v>433</v>
      </c>
      <c r="B10" s="5" t="n">
        <v>20047</v>
      </c>
      <c r="C10" s="5" t="n">
        <v>20096</v>
      </c>
      <c r="D10" s="5" t="n">
        <v>40977</v>
      </c>
      <c r="E10" s="5" t="n">
        <v>37562</v>
      </c>
    </row>
    <row r="11" spans="1:5">
      <c r="A11" s="4" t="s">
        <v>436</v>
      </c>
    </row>
    <row r="12" spans="1:5">
      <c r="A12" s="3" t="s">
        <v>432</v>
      </c>
    </row>
    <row r="13" spans="1:5">
      <c r="A13" s="4" t="s">
        <v>433</v>
      </c>
      <c r="B13" s="7" t="n">
        <v>12649</v>
      </c>
      <c r="C13" s="7" t="n">
        <v>14129</v>
      </c>
      <c r="D13" s="7" t="n">
        <v>25292</v>
      </c>
      <c r="E13" s="7" t="n">
        <v>265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3</v>
      </c>
      <c r="D1" s="2" t="s">
        <v>1</v>
      </c>
    </row>
    <row r="2" spans="1:5">
      <c r="B2" s="2" t="s">
        <v>2</v>
      </c>
      <c r="C2" s="2" t="s">
        <v>24</v>
      </c>
      <c r="D2" s="2" t="s">
        <v>2</v>
      </c>
      <c r="E2" s="2" t="s">
        <v>24</v>
      </c>
    </row>
    <row r="3" spans="1:5">
      <c r="A3" s="3" t="s">
        <v>219</v>
      </c>
    </row>
    <row r="4" spans="1:5">
      <c r="A4" s="4" t="s">
        <v>438</v>
      </c>
      <c r="B4" s="4" t="s">
        <v>439</v>
      </c>
      <c r="C4" s="4" t="s">
        <v>440</v>
      </c>
      <c r="D4" s="4" t="s">
        <v>439</v>
      </c>
      <c r="E4" s="4" t="s">
        <v>440</v>
      </c>
    </row>
    <row r="5" spans="1:5">
      <c r="A5" s="3" t="s">
        <v>441</v>
      </c>
    </row>
    <row r="6" spans="1:5">
      <c r="A6" s="4" t="s">
        <v>442</v>
      </c>
      <c r="B6" s="4" t="s">
        <v>443</v>
      </c>
      <c r="C6" s="4" t="s">
        <v>443</v>
      </c>
      <c r="D6" s="4" t="s">
        <v>443</v>
      </c>
      <c r="E6" s="4" t="s">
        <v>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23</v>
      </c>
      <c r="D1" s="2" t="s">
        <v>1</v>
      </c>
      <c r="F1" s="2" t="s">
        <v>445</v>
      </c>
    </row>
    <row r="2" spans="1:6">
      <c r="B2" s="2" t="s">
        <v>2</v>
      </c>
      <c r="C2" s="2" t="s">
        <v>24</v>
      </c>
      <c r="D2" s="2" t="s">
        <v>2</v>
      </c>
      <c r="E2" s="2" t="s">
        <v>24</v>
      </c>
      <c r="F2" s="2" t="s">
        <v>58</v>
      </c>
    </row>
    <row r="3" spans="1:6">
      <c r="A3" s="3" t="s">
        <v>446</v>
      </c>
    </row>
    <row r="4" spans="1:6">
      <c r="A4" s="4" t="s">
        <v>447</v>
      </c>
      <c r="D4" s="5" t="n">
        <v>6989</v>
      </c>
      <c r="E4" s="5" t="n">
        <v>6988</v>
      </c>
      <c r="F4" s="5" t="n">
        <v>6988</v>
      </c>
    </row>
    <row r="5" spans="1:6">
      <c r="A5" s="4" t="s">
        <v>448</v>
      </c>
      <c r="D5" s="5" t="n">
        <v>2964</v>
      </c>
      <c r="F5" s="5" t="n">
        <v>3718</v>
      </c>
    </row>
    <row r="6" spans="1:6">
      <c r="A6" s="4" t="s">
        <v>449</v>
      </c>
      <c r="D6" s="5" t="n">
        <v>2293</v>
      </c>
      <c r="F6" s="5" t="n">
        <v>3016</v>
      </c>
    </row>
    <row r="7" spans="1:6">
      <c r="A7" s="4" t="s">
        <v>450</v>
      </c>
      <c r="D7" s="5" t="n">
        <v>251</v>
      </c>
      <c r="F7" s="5" t="n">
        <v>701</v>
      </c>
    </row>
    <row r="8" spans="1:6">
      <c r="A8" s="4" t="s">
        <v>451</v>
      </c>
      <c r="B8" s="5" t="n">
        <v>7409</v>
      </c>
      <c r="D8" s="5" t="n">
        <v>7409</v>
      </c>
      <c r="F8" s="5" t="n">
        <v>6989</v>
      </c>
    </row>
    <row r="9" spans="1:6">
      <c r="A9" s="3" t="s">
        <v>452</v>
      </c>
    </row>
    <row r="10" spans="1:6">
      <c r="A10" s="4" t="s">
        <v>453</v>
      </c>
      <c r="D10" s="8" t="n">
        <v>51.39</v>
      </c>
      <c r="E10" s="8" t="n">
        <v>42.93</v>
      </c>
      <c r="F10" s="8" t="n">
        <v>42.93</v>
      </c>
    </row>
    <row r="11" spans="1:6">
      <c r="A11" s="4" t="s">
        <v>454</v>
      </c>
      <c r="B11" s="8" t="n">
        <v>62.79</v>
      </c>
      <c r="C11" s="8" t="n">
        <v>59.99</v>
      </c>
      <c r="D11" s="5" t="n">
        <v>63</v>
      </c>
      <c r="E11" s="8" t="n">
        <v>59.89</v>
      </c>
      <c r="F11" s="9" t="n">
        <v>60.18</v>
      </c>
    </row>
    <row r="12" spans="1:6">
      <c r="A12" s="4" t="s">
        <v>455</v>
      </c>
      <c r="D12" s="9" t="n">
        <v>48.6</v>
      </c>
      <c r="F12" s="9" t="n">
        <v>43.3</v>
      </c>
    </row>
    <row r="13" spans="1:6">
      <c r="A13" s="4" t="s">
        <v>456</v>
      </c>
      <c r="D13" s="9" t="n">
        <v>52.2</v>
      </c>
      <c r="F13" s="9" t="n">
        <v>48.16</v>
      </c>
    </row>
    <row r="14" spans="1:6">
      <c r="A14" s="4" t="s">
        <v>457</v>
      </c>
      <c r="B14" s="4" t="s">
        <v>85</v>
      </c>
      <c r="D14" s="4" t="s">
        <v>85</v>
      </c>
      <c r="F14" s="8" t="n">
        <v>51.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s>
  <sheetData>
    <row r="1" spans="1:6">
      <c r="A1" s="1" t="s">
        <v>458</v>
      </c>
      <c r="B1" s="2" t="s">
        <v>23</v>
      </c>
      <c r="D1" s="2" t="s">
        <v>1</v>
      </c>
      <c r="F1" s="2" t="s">
        <v>445</v>
      </c>
    </row>
    <row r="2" spans="1:6">
      <c r="B2" s="2" t="s">
        <v>2</v>
      </c>
      <c r="C2" s="2" t="s">
        <v>24</v>
      </c>
      <c r="D2" s="2" t="s">
        <v>2</v>
      </c>
      <c r="E2" s="2" t="s">
        <v>24</v>
      </c>
      <c r="F2" s="2" t="s">
        <v>58</v>
      </c>
    </row>
    <row r="3" spans="1:6">
      <c r="A3" s="3" t="s">
        <v>219</v>
      </c>
    </row>
    <row r="4" spans="1:6">
      <c r="A4" s="4" t="s">
        <v>459</v>
      </c>
      <c r="B4" s="10" t="n">
        <v>7.8</v>
      </c>
      <c r="C4" s="10" t="n">
        <v>6.3</v>
      </c>
      <c r="D4" s="10" t="n">
        <v>8.699999999999999</v>
      </c>
      <c r="E4" s="10" t="n">
        <v>17.9</v>
      </c>
    </row>
    <row r="5" spans="1:6">
      <c r="A5" s="4" t="s">
        <v>460</v>
      </c>
      <c r="D5" s="10" t="n">
        <v>39.5</v>
      </c>
      <c r="E5" s="10" t="n">
        <v>42.1</v>
      </c>
    </row>
    <row r="6" spans="1:6">
      <c r="A6" s="4" t="s">
        <v>461</v>
      </c>
      <c r="D6" s="5" t="n">
        <v>0</v>
      </c>
      <c r="F6" s="5" t="n">
        <v>0</v>
      </c>
    </row>
    <row r="7" spans="1:6">
      <c r="A7" s="4" t="s">
        <v>438</v>
      </c>
      <c r="B7" s="4" t="s">
        <v>439</v>
      </c>
      <c r="C7" s="4" t="s">
        <v>440</v>
      </c>
      <c r="D7" s="4" t="s">
        <v>439</v>
      </c>
      <c r="E7" s="4" t="s">
        <v>440</v>
      </c>
    </row>
    <row r="8" spans="1:6">
      <c r="A8" s="4" t="s">
        <v>442</v>
      </c>
      <c r="B8" s="4" t="s">
        <v>443</v>
      </c>
      <c r="C8" s="4" t="s">
        <v>443</v>
      </c>
      <c r="D8" s="4" t="s">
        <v>443</v>
      </c>
      <c r="E8" s="4" t="s">
        <v>443</v>
      </c>
    </row>
    <row r="9" spans="1:6">
      <c r="A9" s="4" t="s">
        <v>462</v>
      </c>
    </row>
    <row r="10" spans="1:6">
      <c r="A10" s="3" t="s">
        <v>219</v>
      </c>
    </row>
    <row r="11" spans="1:6">
      <c r="A11" s="4" t="s">
        <v>463</v>
      </c>
      <c r="B11" s="7" t="n">
        <v>18</v>
      </c>
      <c r="C11" s="10" t="n">
        <v>16.9</v>
      </c>
    </row>
    <row r="12" spans="1:6">
      <c r="A12" s="4" t="s">
        <v>464</v>
      </c>
      <c r="B12" s="4" t="s">
        <v>465</v>
      </c>
      <c r="C12" s="4" t="s">
        <v>465</v>
      </c>
    </row>
    <row r="13" spans="1:6">
      <c r="A13" s="4" t="s">
        <v>466</v>
      </c>
      <c r="B13" s="4" t="s">
        <v>467</v>
      </c>
      <c r="C13" s="4" t="s">
        <v>468</v>
      </c>
    </row>
    <row r="14" spans="1:6">
      <c r="A14" s="4" t="s">
        <v>438</v>
      </c>
      <c r="B14" s="4" t="s">
        <v>469</v>
      </c>
      <c r="C14" s="4" t="s">
        <v>470</v>
      </c>
    </row>
    <row r="15" spans="1:6">
      <c r="A15" s="4" t="s">
        <v>442</v>
      </c>
      <c r="B15" s="4" t="s">
        <v>471</v>
      </c>
      <c r="C15" s="4" t="s">
        <v>443</v>
      </c>
    </row>
    <row r="16" spans="1:6">
      <c r="A16" s="4" t="s">
        <v>226</v>
      </c>
    </row>
    <row r="17" spans="1:6">
      <c r="A17" s="3" t="s">
        <v>219</v>
      </c>
    </row>
    <row r="18" spans="1:6">
      <c r="A18" s="4" t="s">
        <v>454</v>
      </c>
      <c r="B18" s="8" t="n">
        <v>62.79</v>
      </c>
      <c r="C18" s="8" t="n">
        <v>59.99</v>
      </c>
      <c r="D18" s="7" t="n">
        <v>63</v>
      </c>
      <c r="E18" s="8" t="n">
        <v>59.89</v>
      </c>
      <c r="F18" s="8" t="n">
        <v>60.18</v>
      </c>
    </row>
    <row r="19" spans="1:6">
      <c r="A19" s="4" t="s">
        <v>472</v>
      </c>
    </row>
    <row r="20" spans="1:6">
      <c r="A20" s="3" t="s">
        <v>219</v>
      </c>
    </row>
    <row r="21" spans="1:6">
      <c r="A21" s="4" t="s">
        <v>473</v>
      </c>
      <c r="D21" s="5" t="n">
        <v>3000000</v>
      </c>
    </row>
    <row r="22" spans="1:6">
      <c r="A22" s="4" t="s">
        <v>474</v>
      </c>
      <c r="B22" s="5" t="n">
        <v>11600000</v>
      </c>
      <c r="D22" s="5" t="n">
        <v>11600000</v>
      </c>
    </row>
    <row r="23" spans="1:6">
      <c r="A23" s="4" t="s">
        <v>462</v>
      </c>
    </row>
    <row r="24" spans="1:6">
      <c r="A24" s="3" t="s">
        <v>219</v>
      </c>
    </row>
    <row r="25" spans="1:6">
      <c r="A25" s="4" t="s">
        <v>454</v>
      </c>
      <c r="B25" s="8" t="n">
        <v>19.06</v>
      </c>
      <c r="C25" s="8" t="n">
        <v>16.46</v>
      </c>
    </row>
    <row r="26" spans="1:6">
      <c r="A26" s="4" t="s">
        <v>473</v>
      </c>
      <c r="D26" s="5" t="n">
        <v>3000000</v>
      </c>
    </row>
    <row r="27" spans="1:6">
      <c r="A27" s="4" t="s">
        <v>475</v>
      </c>
      <c r="B27" s="5" t="n">
        <v>359000</v>
      </c>
      <c r="C27" s="5" t="n">
        <v>355000</v>
      </c>
    </row>
    <row r="28" spans="1:6">
      <c r="A28" s="4" t="s">
        <v>474</v>
      </c>
      <c r="B28" s="5" t="n">
        <v>12000000</v>
      </c>
      <c r="D28" s="5" t="n">
        <v>12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4"/>
    <col customWidth="1" max="7" min="7" width="4"/>
    <col customWidth="1" max="8" min="8" width="14"/>
  </cols>
  <sheetData>
    <row r="1" spans="1:8">
      <c r="A1" s="1" t="s">
        <v>476</v>
      </c>
      <c r="B1" s="2" t="s">
        <v>23</v>
      </c>
      <c r="E1" s="2" t="s">
        <v>1</v>
      </c>
    </row>
    <row r="2" spans="1:8">
      <c r="B2" s="2" t="s">
        <v>2</v>
      </c>
      <c r="C2" s="2" t="s">
        <v>24</v>
      </c>
      <c r="E2" s="2" t="s">
        <v>2</v>
      </c>
      <c r="F2" s="2" t="s">
        <v>24</v>
      </c>
      <c r="H2" s="2" t="s">
        <v>477</v>
      </c>
    </row>
    <row r="3" spans="1:8">
      <c r="A3" s="3" t="s">
        <v>478</v>
      </c>
    </row>
    <row r="4" spans="1:8">
      <c r="A4" s="4" t="s">
        <v>38</v>
      </c>
      <c r="B4" s="7" t="n">
        <v>215712</v>
      </c>
      <c r="C4" s="7" t="n">
        <v>173751</v>
      </c>
      <c r="D4" s="4" t="s">
        <v>26</v>
      </c>
      <c r="E4" s="7" t="n">
        <v>405750</v>
      </c>
      <c r="F4" s="7" t="n">
        <v>330995</v>
      </c>
      <c r="G4" s="4" t="s">
        <v>26</v>
      </c>
    </row>
    <row r="5" spans="1:8">
      <c r="A5" s="4" t="s">
        <v>276</v>
      </c>
      <c r="B5" s="5" t="n">
        <v>252988</v>
      </c>
      <c r="C5" s="5" t="n">
        <v>248094</v>
      </c>
      <c r="E5" s="5" t="n">
        <v>252541</v>
      </c>
      <c r="F5" s="5" t="n">
        <v>247960</v>
      </c>
    </row>
    <row r="6" spans="1:8">
      <c r="A6" s="4" t="s">
        <v>479</v>
      </c>
      <c r="B6" s="5" t="n">
        <v>2534</v>
      </c>
      <c r="C6" s="5" t="n">
        <v>2532</v>
      </c>
      <c r="E6" s="5" t="n">
        <v>2516</v>
      </c>
      <c r="F6" s="5" t="n">
        <v>2949</v>
      </c>
    </row>
    <row r="7" spans="1:8">
      <c r="A7" s="4" t="s">
        <v>480</v>
      </c>
      <c r="B7" s="5" t="n">
        <v>0</v>
      </c>
      <c r="C7" s="5" t="n">
        <v>7591</v>
      </c>
      <c r="E7" s="5" t="n">
        <v>0</v>
      </c>
      <c r="F7" s="5" t="n">
        <v>7844</v>
      </c>
    </row>
    <row r="8" spans="1:8">
      <c r="A8" s="4" t="s">
        <v>481</v>
      </c>
      <c r="B8" s="5" t="n">
        <v>0</v>
      </c>
      <c r="C8" s="5" t="n">
        <v>0</v>
      </c>
      <c r="E8" s="5" t="n">
        <v>0</v>
      </c>
      <c r="F8" s="5" t="n">
        <v>2986</v>
      </c>
    </row>
    <row r="9" spans="1:8">
      <c r="A9" s="4" t="s">
        <v>277</v>
      </c>
      <c r="B9" s="5" t="n">
        <v>255522</v>
      </c>
      <c r="C9" s="5" t="n">
        <v>258217</v>
      </c>
      <c r="E9" s="5" t="n">
        <v>255057</v>
      </c>
      <c r="F9" s="5" t="n">
        <v>261739</v>
      </c>
    </row>
    <row r="10" spans="1:8">
      <c r="A10" s="4" t="s">
        <v>482</v>
      </c>
      <c r="B10" s="5" t="n">
        <v>1800</v>
      </c>
      <c r="E10" s="5" t="n">
        <v>3000</v>
      </c>
    </row>
    <row r="11" spans="1:8">
      <c r="A11" s="4" t="s">
        <v>274</v>
      </c>
      <c r="B11" s="8" t="n">
        <v>0.85</v>
      </c>
      <c r="C11" s="8" t="n">
        <v>0.7</v>
      </c>
      <c r="D11" s="4" t="s">
        <v>26</v>
      </c>
      <c r="E11" s="8" t="n">
        <v>1.61</v>
      </c>
      <c r="F11" s="8" t="n">
        <v>1.33</v>
      </c>
      <c r="G11" s="4" t="s">
        <v>26</v>
      </c>
    </row>
    <row r="12" spans="1:8">
      <c r="A12" s="4" t="s">
        <v>275</v>
      </c>
      <c r="B12" s="8" t="n">
        <v>0.84</v>
      </c>
      <c r="C12" s="8" t="n">
        <v>0.67</v>
      </c>
      <c r="D12" s="4" t="s">
        <v>26</v>
      </c>
      <c r="E12" s="8" t="n">
        <v>1.59</v>
      </c>
      <c r="F12" s="8" t="n">
        <v>1.26</v>
      </c>
      <c r="G12" s="4" t="s">
        <v>26</v>
      </c>
    </row>
    <row r="13" spans="1:8">
      <c r="A13" s="4" t="s">
        <v>483</v>
      </c>
    </row>
    <row r="14" spans="1:8">
      <c r="A14" s="3" t="s">
        <v>478</v>
      </c>
    </row>
    <row r="15" spans="1:8">
      <c r="A15" s="4" t="s">
        <v>379</v>
      </c>
      <c r="H15" s="7" t="n">
        <v>600000</v>
      </c>
    </row>
    <row r="16" spans="1:8">
      <c r="A16" s="4" t="s">
        <v>380</v>
      </c>
      <c r="H16" s="4" t="s">
        <v>484</v>
      </c>
    </row>
    <row r="17" spans="1:8">
      <c r="A17" s="4" t="s">
        <v>382</v>
      </c>
      <c r="C17" s="4" t="s">
        <v>485</v>
      </c>
    </row>
    <row r="18" spans="1:8"/>
    <row r="19" spans="1:8">
      <c r="A19" s="4" t="s">
        <v>26</v>
      </c>
      <c r="B19" s="4" t="s">
        <v>46</v>
      </c>
    </row>
  </sheetData>
  <mergeCells count="7">
    <mergeCell ref="A1:A2"/>
    <mergeCell ref="B1:D1"/>
    <mergeCell ref="E1:G1"/>
    <mergeCell ref="C2:D2"/>
    <mergeCell ref="F2:G2"/>
    <mergeCell ref="A18:H18"/>
    <mergeCell ref="B19:H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6</v>
      </c>
      <c r="B1" s="2" t="s">
        <v>2</v>
      </c>
      <c r="C1" s="2" t="s">
        <v>58</v>
      </c>
    </row>
    <row r="2" spans="1:3">
      <c r="A2" s="3" t="s">
        <v>160</v>
      </c>
    </row>
    <row r="3" spans="1:3">
      <c r="A3" s="4" t="s">
        <v>487</v>
      </c>
      <c r="B3" s="7" t="n">
        <v>21296</v>
      </c>
      <c r="C3" s="7" t="n">
        <v>14674</v>
      </c>
    </row>
    <row r="4" spans="1:3">
      <c r="A4" s="4" t="s">
        <v>488</v>
      </c>
      <c r="B4" s="5" t="n">
        <v>175213</v>
      </c>
      <c r="C4" s="5" t="n">
        <v>167039</v>
      </c>
    </row>
    <row r="5" spans="1:3">
      <c r="A5" s="4" t="s">
        <v>489</v>
      </c>
      <c r="B5" s="5" t="n">
        <v>47133</v>
      </c>
      <c r="C5" s="5" t="n">
        <v>54364</v>
      </c>
    </row>
    <row r="6" spans="1:3">
      <c r="A6" s="4" t="s">
        <v>490</v>
      </c>
      <c r="B6" s="7" t="n">
        <v>243642</v>
      </c>
      <c r="C6" s="7" t="n">
        <v>2360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65"/>
    <col customWidth="1" max="5" min="5" width="14"/>
    <col customWidth="1" max="6" min="6" width="16"/>
    <col customWidth="1" max="7" min="7" width="14"/>
    <col customWidth="1" max="8" min="8" width="13"/>
    <col customWidth="1" max="9" min="9" width="14"/>
  </cols>
  <sheetData>
    <row r="1" spans="1:9">
      <c r="A1" s="1" t="s">
        <v>491</v>
      </c>
      <c r="B1" s="2" t="s">
        <v>23</v>
      </c>
      <c r="D1" s="2" t="s">
        <v>1</v>
      </c>
      <c r="F1" s="2" t="s">
        <v>445</v>
      </c>
    </row>
    <row r="2" spans="1:9">
      <c r="B2" s="2" t="s">
        <v>2</v>
      </c>
      <c r="C2" s="2" t="s">
        <v>24</v>
      </c>
      <c r="D2" s="2" t="s">
        <v>2</v>
      </c>
      <c r="E2" s="2" t="s">
        <v>24</v>
      </c>
      <c r="F2" s="2" t="s">
        <v>492</v>
      </c>
      <c r="G2" s="2" t="s">
        <v>58</v>
      </c>
      <c r="H2" s="2" t="s">
        <v>493</v>
      </c>
      <c r="I2" s="2" t="s">
        <v>494</v>
      </c>
    </row>
    <row r="3" spans="1:9">
      <c r="A3" s="3" t="s">
        <v>495</v>
      </c>
    </row>
    <row r="4" spans="1:9">
      <c r="A4" s="4" t="s">
        <v>496</v>
      </c>
      <c r="B4" s="7" t="n">
        <v>-642000</v>
      </c>
      <c r="C4" s="7" t="n">
        <v>1500000</v>
      </c>
      <c r="D4" s="7" t="n">
        <v>-1500000</v>
      </c>
      <c r="E4" s="7" t="n">
        <v>2100000</v>
      </c>
    </row>
    <row r="5" spans="1:9">
      <c r="A5" s="4" t="s">
        <v>79</v>
      </c>
      <c r="B5" s="5" t="n">
        <v>499629000</v>
      </c>
      <c r="D5" s="5" t="n">
        <v>499629000</v>
      </c>
      <c r="G5" s="7" t="n">
        <v>499186000</v>
      </c>
    </row>
    <row r="6" spans="1:9">
      <c r="A6" s="4" t="s">
        <v>497</v>
      </c>
      <c r="D6" s="5" t="n">
        <v>591000</v>
      </c>
      <c r="E6" s="5" t="n">
        <v>1964000</v>
      </c>
    </row>
    <row r="7" spans="1:9">
      <c r="A7" s="4" t="s">
        <v>124</v>
      </c>
      <c r="D7" s="7" t="n">
        <v>0</v>
      </c>
      <c r="E7" s="5" t="n">
        <v>745175000</v>
      </c>
    </row>
    <row r="8" spans="1:9">
      <c r="A8" s="4" t="s">
        <v>498</v>
      </c>
      <c r="D8" s="4" t="s">
        <v>499</v>
      </c>
    </row>
    <row r="9" spans="1:9">
      <c r="A9" s="4" t="s">
        <v>500</v>
      </c>
      <c r="D9" s="4" t="s">
        <v>501</v>
      </c>
    </row>
    <row r="10" spans="1:9">
      <c r="A10" s="4" t="s">
        <v>502</v>
      </c>
      <c r="B10" s="5" t="n">
        <v>400000000</v>
      </c>
      <c r="D10" s="7" t="n">
        <v>400000000</v>
      </c>
    </row>
    <row r="11" spans="1:9">
      <c r="A11" s="4" t="s">
        <v>503</v>
      </c>
      <c r="B11" s="5" t="n">
        <v>150000000</v>
      </c>
      <c r="D11" s="5" t="n">
        <v>150000000</v>
      </c>
    </row>
    <row r="12" spans="1:9">
      <c r="A12" s="4" t="s">
        <v>504</v>
      </c>
      <c r="D12" s="5" t="n">
        <v>0</v>
      </c>
    </row>
    <row r="13" spans="1:9">
      <c r="A13" s="4" t="s">
        <v>81</v>
      </c>
      <c r="B13" s="5" t="n">
        <v>1201884000</v>
      </c>
      <c r="D13" s="5" t="n">
        <v>1201884000</v>
      </c>
      <c r="G13" s="5" t="n">
        <v>1214440000</v>
      </c>
    </row>
    <row r="14" spans="1:9">
      <c r="A14" s="4" t="s">
        <v>242</v>
      </c>
    </row>
    <row r="15" spans="1:9">
      <c r="A15" s="3" t="s">
        <v>495</v>
      </c>
    </row>
    <row r="16" spans="1:9">
      <c r="A16" s="4" t="s">
        <v>379</v>
      </c>
      <c r="B16" s="7" t="n">
        <v>750000000</v>
      </c>
      <c r="D16" s="7" t="n">
        <v>750000000</v>
      </c>
    </row>
    <row r="17" spans="1:9">
      <c r="A17" s="4" t="s">
        <v>380</v>
      </c>
      <c r="B17" s="4" t="s">
        <v>505</v>
      </c>
      <c r="D17" s="4" t="s">
        <v>505</v>
      </c>
    </row>
    <row r="18" spans="1:9">
      <c r="A18" s="4" t="s">
        <v>378</v>
      </c>
    </row>
    <row r="19" spans="1:9">
      <c r="A19" s="3" t="s">
        <v>495</v>
      </c>
    </row>
    <row r="20" spans="1:9">
      <c r="A20" s="4" t="s">
        <v>506</v>
      </c>
      <c r="I20" s="4" t="s">
        <v>507</v>
      </c>
    </row>
    <row r="21" spans="1:9">
      <c r="A21" s="4" t="s">
        <v>379</v>
      </c>
      <c r="B21" s="7" t="n">
        <v>500000000</v>
      </c>
      <c r="D21" s="7" t="n">
        <v>500000000</v>
      </c>
      <c r="G21" s="5" t="n">
        <v>500000000</v>
      </c>
    </row>
    <row r="22" spans="1:9">
      <c r="A22" s="4" t="s">
        <v>508</v>
      </c>
      <c r="B22" s="5" t="n">
        <v>-229000</v>
      </c>
      <c r="D22" s="5" t="n">
        <v>-229000</v>
      </c>
      <c r="G22" s="5" t="n">
        <v>-501000</v>
      </c>
    </row>
    <row r="23" spans="1:9">
      <c r="A23" s="4" t="s">
        <v>509</v>
      </c>
      <c r="B23" s="5" t="n">
        <v>142000</v>
      </c>
      <c r="D23" s="5" t="n">
        <v>142000</v>
      </c>
      <c r="G23" s="5" t="n">
        <v>313000</v>
      </c>
    </row>
    <row r="24" spans="1:9">
      <c r="A24" s="4" t="s">
        <v>79</v>
      </c>
      <c r="B24" s="7" t="n">
        <v>499629000</v>
      </c>
      <c r="D24" s="5" t="n">
        <v>499629000</v>
      </c>
      <c r="G24" s="5" t="n">
        <v>499186000</v>
      </c>
    </row>
    <row r="25" spans="1:9">
      <c r="A25" s="4" t="s">
        <v>510</v>
      </c>
      <c r="B25" s="4" t="s">
        <v>511</v>
      </c>
    </row>
    <row r="26" spans="1:9">
      <c r="A26" s="4" t="s">
        <v>236</v>
      </c>
    </row>
    <row r="27" spans="1:9">
      <c r="A27" s="3" t="s">
        <v>495</v>
      </c>
    </row>
    <row r="28" spans="1:9">
      <c r="A28" s="4" t="s">
        <v>512</v>
      </c>
      <c r="B28" s="7" t="n">
        <v>6406000</v>
      </c>
      <c r="C28" s="5" t="n">
        <v>6406000</v>
      </c>
      <c r="D28" s="5" t="n">
        <v>12813000</v>
      </c>
      <c r="E28" s="5" t="n">
        <v>12813000</v>
      </c>
    </row>
    <row r="29" spans="1:9">
      <c r="A29" s="4" t="s">
        <v>513</v>
      </c>
      <c r="B29" s="5" t="n">
        <v>146000</v>
      </c>
      <c r="C29" s="5" t="n">
        <v>146000</v>
      </c>
      <c r="D29" s="5" t="n">
        <v>292000</v>
      </c>
      <c r="E29" s="5" t="n">
        <v>293000</v>
      </c>
    </row>
    <row r="30" spans="1:9">
      <c r="A30" s="4" t="s">
        <v>497</v>
      </c>
      <c r="B30" s="5" t="n">
        <v>269000</v>
      </c>
      <c r="C30" s="5" t="n">
        <v>262000</v>
      </c>
      <c r="D30" s="5" t="n">
        <v>535000</v>
      </c>
      <c r="E30" s="5" t="n">
        <v>520000</v>
      </c>
    </row>
    <row r="31" spans="1:9">
      <c r="A31" s="4" t="s">
        <v>514</v>
      </c>
      <c r="B31" s="5" t="n">
        <v>6821000</v>
      </c>
      <c r="C31" s="5" t="n">
        <v>6814000</v>
      </c>
      <c r="D31" s="5" t="n">
        <v>13640000</v>
      </c>
      <c r="E31" s="5" t="n">
        <v>13626000</v>
      </c>
    </row>
    <row r="32" spans="1:9">
      <c r="A32" s="4" t="s">
        <v>124</v>
      </c>
      <c r="F32" s="7" t="n">
        <v>990100000</v>
      </c>
    </row>
    <row r="33" spans="1:9">
      <c r="A33" s="4" t="s">
        <v>515</v>
      </c>
      <c r="B33" s="5" t="n">
        <v>997709000</v>
      </c>
      <c r="D33" s="5" t="n">
        <v>997709000</v>
      </c>
      <c r="G33" s="5" t="n">
        <v>996882000</v>
      </c>
    </row>
    <row r="34" spans="1:9">
      <c r="A34" s="4" t="s">
        <v>242</v>
      </c>
    </row>
    <row r="35" spans="1:9">
      <c r="A35" s="3" t="s">
        <v>495</v>
      </c>
    </row>
    <row r="36" spans="1:9">
      <c r="A36" s="4" t="s">
        <v>506</v>
      </c>
      <c r="H36" s="4" t="s">
        <v>516</v>
      </c>
    </row>
    <row r="37" spans="1:9">
      <c r="A37" s="4" t="s">
        <v>379</v>
      </c>
      <c r="B37" s="7" t="n">
        <v>750000000</v>
      </c>
      <c r="D37" s="7" t="n">
        <v>750000000</v>
      </c>
      <c r="G37" s="5" t="n">
        <v>750000000</v>
      </c>
    </row>
    <row r="38" spans="1:9">
      <c r="A38" s="4" t="s">
        <v>380</v>
      </c>
      <c r="B38" s="4" t="s">
        <v>505</v>
      </c>
      <c r="D38" s="4" t="s">
        <v>505</v>
      </c>
    </row>
    <row r="39" spans="1:9">
      <c r="A39" s="4" t="s">
        <v>508</v>
      </c>
      <c r="B39" s="7" t="n">
        <v>-699000</v>
      </c>
      <c r="D39" s="7" t="n">
        <v>-699000</v>
      </c>
      <c r="G39" s="5" t="n">
        <v>-755000</v>
      </c>
    </row>
    <row r="40" spans="1:9">
      <c r="A40" s="4" t="s">
        <v>517</v>
      </c>
      <c r="B40" s="5" t="n">
        <v>3216000</v>
      </c>
      <c r="D40" s="5" t="n">
        <v>3216000</v>
      </c>
      <c r="G40" s="5" t="n">
        <v>3500000</v>
      </c>
    </row>
    <row r="41" spans="1:9">
      <c r="A41" s="4" t="s">
        <v>518</v>
      </c>
      <c r="B41" s="5" t="n">
        <v>746085000</v>
      </c>
      <c r="D41" s="5" t="n">
        <v>746085000</v>
      </c>
      <c r="G41" s="5" t="n">
        <v>745745000</v>
      </c>
    </row>
    <row r="42" spans="1:9">
      <c r="A42" s="4" t="s">
        <v>519</v>
      </c>
      <c r="B42" s="5" t="n">
        <v>-42281000</v>
      </c>
      <c r="D42" s="5" t="n">
        <v>-42281000</v>
      </c>
      <c r="G42" s="5" t="n">
        <v>-29001000</v>
      </c>
    </row>
    <row r="43" spans="1:9">
      <c r="A43" s="4" t="s">
        <v>512</v>
      </c>
      <c r="B43" s="5" t="n">
        <v>6174000</v>
      </c>
      <c r="C43" s="5" t="n">
        <v>4046000</v>
      </c>
      <c r="D43" s="5" t="n">
        <v>12556000</v>
      </c>
      <c r="E43" s="5" t="n">
        <v>5368000</v>
      </c>
    </row>
    <row r="44" spans="1:9">
      <c r="A44" s="4" t="s">
        <v>513</v>
      </c>
      <c r="B44" s="5" t="n">
        <v>142000</v>
      </c>
      <c r="C44" s="5" t="n">
        <v>142000</v>
      </c>
      <c r="D44" s="5" t="n">
        <v>284000</v>
      </c>
      <c r="E44" s="5" t="n">
        <v>189000</v>
      </c>
    </row>
    <row r="45" spans="1:9">
      <c r="A45" s="4" t="s">
        <v>497</v>
      </c>
      <c r="B45" s="5" t="n">
        <v>27000</v>
      </c>
      <c r="C45" s="5" t="n">
        <v>27000</v>
      </c>
      <c r="D45" s="5" t="n">
        <v>56000</v>
      </c>
      <c r="E45" s="5" t="n">
        <v>37000</v>
      </c>
    </row>
    <row r="46" spans="1:9">
      <c r="A46" s="4" t="s">
        <v>514</v>
      </c>
      <c r="B46" s="7" t="n">
        <v>6343000</v>
      </c>
      <c r="C46" s="7" t="n">
        <v>4215000</v>
      </c>
      <c r="D46" s="5" t="n">
        <v>12896000</v>
      </c>
      <c r="E46" s="7" t="n">
        <v>5594000</v>
      </c>
    </row>
    <row r="47" spans="1:9">
      <c r="A47" s="4" t="s">
        <v>124</v>
      </c>
      <c r="D47" s="5" t="n">
        <v>745200000</v>
      </c>
    </row>
    <row r="48" spans="1:9">
      <c r="A48" s="4" t="s">
        <v>510</v>
      </c>
      <c r="B48" s="4" t="s">
        <v>520</v>
      </c>
    </row>
    <row r="49" spans="1:9">
      <c r="A49" s="4" t="s">
        <v>81</v>
      </c>
      <c r="B49" s="7" t="n">
        <v>703804000</v>
      </c>
      <c r="D49" s="5" t="n">
        <v>703804000</v>
      </c>
      <c r="G49" s="5" t="n">
        <v>716744000</v>
      </c>
    </row>
    <row r="50" spans="1:9">
      <c r="A50" s="4" t="s">
        <v>385</v>
      </c>
    </row>
    <row r="51" spans="1:9">
      <c r="A51" s="3" t="s">
        <v>495</v>
      </c>
    </row>
    <row r="52" spans="1:9">
      <c r="A52" s="4" t="s">
        <v>506</v>
      </c>
      <c r="I52" s="4" t="s">
        <v>521</v>
      </c>
    </row>
    <row r="53" spans="1:9">
      <c r="A53" s="4" t="s">
        <v>379</v>
      </c>
      <c r="B53" s="5" t="n">
        <v>500000000</v>
      </c>
      <c r="D53" s="5" t="n">
        <v>500000000</v>
      </c>
      <c r="G53" s="5" t="n">
        <v>500000000</v>
      </c>
    </row>
    <row r="54" spans="1:9">
      <c r="A54" s="4" t="s">
        <v>508</v>
      </c>
      <c r="B54" s="5" t="n">
        <v>-1330000</v>
      </c>
      <c r="D54" s="5" t="n">
        <v>-1330000</v>
      </c>
      <c r="G54" s="5" t="n">
        <v>-1593000</v>
      </c>
    </row>
    <row r="55" spans="1:9">
      <c r="A55" s="4" t="s">
        <v>517</v>
      </c>
      <c r="B55" s="7" t="n">
        <v>590000</v>
      </c>
      <c r="D55" s="5" t="n">
        <v>590000</v>
      </c>
      <c r="G55" s="5" t="n">
        <v>711000</v>
      </c>
    </row>
    <row r="56" spans="1:9">
      <c r="A56" s="4" t="s">
        <v>510</v>
      </c>
      <c r="B56" s="4" t="s">
        <v>522</v>
      </c>
    </row>
    <row r="57" spans="1:9">
      <c r="A57" s="4" t="s">
        <v>81</v>
      </c>
      <c r="B57" s="7" t="n">
        <v>498080000</v>
      </c>
      <c r="D57" s="5" t="n">
        <v>498080000</v>
      </c>
      <c r="G57" s="7" t="n">
        <v>497696000</v>
      </c>
    </row>
    <row r="58" spans="1:9">
      <c r="A58" s="4" t="s">
        <v>429</v>
      </c>
    </row>
    <row r="59" spans="1:9">
      <c r="A59" s="3" t="s">
        <v>495</v>
      </c>
    </row>
    <row r="60" spans="1:9">
      <c r="A60" s="4" t="s">
        <v>523</v>
      </c>
      <c r="B60" s="7" t="n">
        <v>42300000</v>
      </c>
      <c r="D60" s="7" t="n">
        <v>42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24</v>
      </c>
      <c r="B1" s="2" t="s">
        <v>1</v>
      </c>
    </row>
    <row r="2" spans="1:4">
      <c r="B2" s="2" t="s">
        <v>2</v>
      </c>
      <c r="C2" s="2" t="s">
        <v>24</v>
      </c>
      <c r="D2" s="2" t="s">
        <v>58</v>
      </c>
    </row>
    <row r="3" spans="1:4">
      <c r="A3" s="3" t="s">
        <v>525</v>
      </c>
    </row>
    <row r="4" spans="1:4">
      <c r="A4" s="4" t="s">
        <v>526</v>
      </c>
      <c r="B4" s="7" t="n">
        <v>0</v>
      </c>
      <c r="C4" s="7" t="n">
        <v>457918</v>
      </c>
    </row>
    <row r="5" spans="1:4">
      <c r="A5" s="4" t="s">
        <v>497</v>
      </c>
      <c r="B5" s="5" t="n">
        <v>591</v>
      </c>
      <c r="C5" s="7" t="n">
        <v>1964</v>
      </c>
    </row>
    <row r="6" spans="1:4">
      <c r="A6" s="4" t="s">
        <v>81</v>
      </c>
      <c r="B6" s="7" t="n">
        <v>1201884</v>
      </c>
      <c r="D6" s="7" t="n">
        <v>12144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6"/>
    <col customWidth="1" max="6" min="6" width="14"/>
    <col customWidth="1" max="7" min="7" width="17"/>
  </cols>
  <sheetData>
    <row r="1" spans="1:7">
      <c r="A1" s="1" t="s">
        <v>527</v>
      </c>
      <c r="B1" s="2" t="s">
        <v>1</v>
      </c>
      <c r="D1" s="2" t="s">
        <v>528</v>
      </c>
    </row>
    <row r="2" spans="1:7">
      <c r="B2" s="2" t="s">
        <v>2</v>
      </c>
      <c r="C2" s="2" t="s">
        <v>24</v>
      </c>
      <c r="D2" s="2" t="s">
        <v>2</v>
      </c>
      <c r="E2" s="2" t="s">
        <v>529</v>
      </c>
      <c r="F2" s="2" t="s">
        <v>58</v>
      </c>
      <c r="G2" s="2" t="s">
        <v>530</v>
      </c>
    </row>
    <row r="3" spans="1:7">
      <c r="A3" s="3" t="s">
        <v>531</v>
      </c>
    </row>
    <row r="4" spans="1:7">
      <c r="A4" s="4" t="s">
        <v>97</v>
      </c>
      <c r="B4" s="5" t="n">
        <v>0</v>
      </c>
      <c r="D4" s="5" t="n">
        <v>0</v>
      </c>
      <c r="F4" s="5" t="n">
        <v>0</v>
      </c>
    </row>
    <row r="5" spans="1:7">
      <c r="A5" s="4" t="s">
        <v>532</v>
      </c>
      <c r="B5" s="5" t="n">
        <v>0</v>
      </c>
      <c r="D5" s="5" t="n">
        <v>0</v>
      </c>
      <c r="F5" s="5" t="n">
        <v>0</v>
      </c>
    </row>
    <row r="6" spans="1:7">
      <c r="A6" s="4" t="s">
        <v>533</v>
      </c>
      <c r="B6" s="7" t="n">
        <v>160000000</v>
      </c>
      <c r="C6" s="7" t="n">
        <v>237500000</v>
      </c>
    </row>
    <row r="7" spans="1:7">
      <c r="A7" s="4" t="s">
        <v>534</v>
      </c>
      <c r="B7" s="5" t="n">
        <v>0</v>
      </c>
      <c r="D7" s="5" t="n">
        <v>0</v>
      </c>
      <c r="F7" s="5" t="n">
        <v>0</v>
      </c>
    </row>
    <row r="8" spans="1:7">
      <c r="A8" s="4" t="s">
        <v>535</v>
      </c>
      <c r="B8" s="5" t="n">
        <v>-2400000</v>
      </c>
      <c r="C8" s="5" t="n">
        <v>-3700000</v>
      </c>
    </row>
    <row r="9" spans="1:7">
      <c r="A9" s="4" t="s">
        <v>536</v>
      </c>
    </row>
    <row r="10" spans="1:7">
      <c r="A10" s="3" t="s">
        <v>531</v>
      </c>
    </row>
    <row r="11" spans="1:7">
      <c r="A11" s="4" t="s">
        <v>537</v>
      </c>
      <c r="G11" s="7" t="n">
        <v>1000000000</v>
      </c>
    </row>
    <row r="12" spans="1:7">
      <c r="A12" s="4" t="s">
        <v>538</v>
      </c>
      <c r="D12" s="7" t="n">
        <v>952700000</v>
      </c>
    </row>
    <row r="13" spans="1:7">
      <c r="A13" s="4" t="s">
        <v>539</v>
      </c>
      <c r="B13" s="7" t="n">
        <v>47300000</v>
      </c>
      <c r="D13" s="7" t="n">
        <v>47300000</v>
      </c>
    </row>
    <row r="14" spans="1:7">
      <c r="A14" s="4" t="s">
        <v>540</v>
      </c>
    </row>
    <row r="15" spans="1:7">
      <c r="A15" s="3" t="s">
        <v>531</v>
      </c>
    </row>
    <row r="16" spans="1:7">
      <c r="A16" s="4" t="s">
        <v>537</v>
      </c>
      <c r="E16" s="7" t="n">
        <v>5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172</v>
      </c>
    </row>
    <row r="4" spans="1:5">
      <c r="A4" s="4" t="s">
        <v>496</v>
      </c>
      <c r="B4" s="7" t="n">
        <v>-642</v>
      </c>
      <c r="C4" s="7" t="n">
        <v>1500</v>
      </c>
      <c r="D4" s="7" t="n">
        <v>-1500</v>
      </c>
      <c r="E4" s="7" t="n">
        <v>2100</v>
      </c>
    </row>
    <row r="5" spans="1:5">
      <c r="A5" s="3" t="s">
        <v>542</v>
      </c>
    </row>
    <row r="6" spans="1:5">
      <c r="A6" s="4" t="s">
        <v>543</v>
      </c>
      <c r="B6" s="5" t="n">
        <v>17350</v>
      </c>
      <c r="C6" s="5" t="n">
        <v>13832</v>
      </c>
      <c r="D6" s="5" t="n">
        <v>34748</v>
      </c>
      <c r="E6" s="5" t="n">
        <v>27246</v>
      </c>
    </row>
    <row r="7" spans="1:5">
      <c r="A7" s="4" t="s">
        <v>544</v>
      </c>
      <c r="B7" s="5" t="n">
        <v>-13164</v>
      </c>
      <c r="C7" s="5" t="n">
        <v>-11029</v>
      </c>
      <c r="D7" s="5" t="n">
        <v>-26536</v>
      </c>
      <c r="E7" s="5" t="n">
        <v>-23110</v>
      </c>
    </row>
    <row r="8" spans="1:5">
      <c r="A8" s="4" t="s">
        <v>545</v>
      </c>
      <c r="B8" s="5" t="n">
        <v>2222</v>
      </c>
      <c r="C8" s="5" t="n">
        <v>-972</v>
      </c>
      <c r="D8" s="5" t="n">
        <v>-4651</v>
      </c>
      <c r="E8" s="5" t="n">
        <v>-467</v>
      </c>
    </row>
    <row r="9" spans="1:5">
      <c r="A9" s="4" t="s">
        <v>546</v>
      </c>
      <c r="B9" s="7" t="n">
        <v>6408</v>
      </c>
      <c r="C9" s="7" t="n">
        <v>1831</v>
      </c>
      <c r="D9" s="7" t="n">
        <v>3561</v>
      </c>
      <c r="E9" s="7" t="n">
        <v>3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v>
      </c>
      <c r="B1" s="2" t="s">
        <v>1</v>
      </c>
    </row>
    <row r="2" spans="1:4">
      <c r="B2" s="2" t="s">
        <v>2</v>
      </c>
      <c r="C2" s="2" t="s">
        <v>24</v>
      </c>
    </row>
    <row r="3" spans="1:4">
      <c r="A3" s="3" t="s">
        <v>100</v>
      </c>
    </row>
    <row r="4" spans="1:4">
      <c r="A4" s="4" t="s">
        <v>38</v>
      </c>
      <c r="B4" s="7" t="n">
        <v>405750</v>
      </c>
      <c r="C4" s="7" t="n">
        <v>330995</v>
      </c>
      <c r="D4" s="4" t="s">
        <v>26</v>
      </c>
    </row>
    <row r="5" spans="1:4">
      <c r="A5" s="3" t="s">
        <v>101</v>
      </c>
    </row>
    <row r="6" spans="1:4">
      <c r="A6" s="4" t="s">
        <v>102</v>
      </c>
      <c r="B6" s="5" t="n">
        <v>31123</v>
      </c>
      <c r="C6" s="5" t="n">
        <v>22964</v>
      </c>
    </row>
    <row r="7" spans="1:4">
      <c r="A7" s="4" t="s">
        <v>103</v>
      </c>
      <c r="B7" s="5" t="n">
        <v>15477</v>
      </c>
      <c r="C7" s="5" t="n">
        <v>7161</v>
      </c>
    </row>
    <row r="8" spans="1:4">
      <c r="A8" s="4" t="s">
        <v>104</v>
      </c>
      <c r="B8" s="5" t="n">
        <v>70553</v>
      </c>
      <c r="C8" s="5" t="n">
        <v>68408</v>
      </c>
    </row>
    <row r="9" spans="1:4">
      <c r="A9" s="4" t="s">
        <v>105</v>
      </c>
      <c r="B9" s="5" t="n">
        <v>591</v>
      </c>
      <c r="C9" s="5" t="n">
        <v>1964</v>
      </c>
    </row>
    <row r="10" spans="1:4">
      <c r="A10" s="4" t="s">
        <v>106</v>
      </c>
      <c r="B10" s="5" t="n">
        <v>4825</v>
      </c>
      <c r="C10" s="5" t="n">
        <v>37640</v>
      </c>
      <c r="D10" s="4" t="s">
        <v>26</v>
      </c>
    </row>
    <row r="11" spans="1:4">
      <c r="A11" s="4" t="s">
        <v>107</v>
      </c>
      <c r="B11" s="5" t="n">
        <v>1884</v>
      </c>
      <c r="C11" s="5" t="n">
        <v>744</v>
      </c>
    </row>
    <row r="12" spans="1:4">
      <c r="A12" s="3" t="s">
        <v>108</v>
      </c>
    </row>
    <row r="13" spans="1:4">
      <c r="A13" s="4" t="s">
        <v>62</v>
      </c>
      <c r="B13" s="5" t="n">
        <v>9263</v>
      </c>
      <c r="C13" s="5" t="n">
        <v>-42105</v>
      </c>
      <c r="D13" s="4" t="s">
        <v>26</v>
      </c>
    </row>
    <row r="14" spans="1:4">
      <c r="A14" s="4" t="s">
        <v>63</v>
      </c>
      <c r="B14" s="5" t="n">
        <v>-6887</v>
      </c>
      <c r="C14" s="5" t="n">
        <v>11504</v>
      </c>
    </row>
    <row r="15" spans="1:4">
      <c r="A15" s="4" t="s">
        <v>64</v>
      </c>
      <c r="B15" s="5" t="n">
        <v>-5744</v>
      </c>
      <c r="C15" s="5" t="n">
        <v>-18383</v>
      </c>
    </row>
    <row r="16" spans="1:4">
      <c r="A16" s="4" t="s">
        <v>72</v>
      </c>
      <c r="B16" s="5" t="n">
        <v>-17616</v>
      </c>
      <c r="C16" s="5" t="n">
        <v>-12645</v>
      </c>
    </row>
    <row r="17" spans="1:4">
      <c r="A17" s="4" t="s">
        <v>75</v>
      </c>
      <c r="B17" s="5" t="n">
        <v>4525</v>
      </c>
      <c r="C17" s="5" t="n">
        <v>-20585</v>
      </c>
    </row>
    <row r="18" spans="1:4">
      <c r="A18" s="4" t="s">
        <v>109</v>
      </c>
      <c r="B18" s="5" t="n">
        <v>13116</v>
      </c>
      <c r="C18" s="5" t="n">
        <v>23346</v>
      </c>
      <c r="D18" s="4" t="s">
        <v>26</v>
      </c>
    </row>
    <row r="19" spans="1:4">
      <c r="A19" s="4" t="s">
        <v>77</v>
      </c>
      <c r="B19" s="5" t="n">
        <v>-37569</v>
      </c>
      <c r="C19" s="5" t="n">
        <v>-17960</v>
      </c>
    </row>
    <row r="20" spans="1:4">
      <c r="A20" s="4" t="s">
        <v>110</v>
      </c>
      <c r="B20" s="5" t="n">
        <v>489291</v>
      </c>
      <c r="C20" s="5" t="n">
        <v>393048</v>
      </c>
    </row>
    <row r="21" spans="1:4">
      <c r="A21" s="3" t="s">
        <v>111</v>
      </c>
    </row>
    <row r="22" spans="1:4">
      <c r="A22" s="4" t="s">
        <v>112</v>
      </c>
      <c r="B22" s="5" t="n">
        <v>-819512</v>
      </c>
      <c r="C22" s="5" t="n">
        <v>-1367972</v>
      </c>
    </row>
    <row r="23" spans="1:4">
      <c r="A23" s="4" t="s">
        <v>113</v>
      </c>
      <c r="B23" s="5" t="n">
        <v>780567</v>
      </c>
      <c r="C23" s="5" t="n">
        <v>1257571</v>
      </c>
    </row>
    <row r="24" spans="1:4">
      <c r="A24" s="4" t="s">
        <v>114</v>
      </c>
      <c r="B24" s="5" t="n">
        <v>-40533</v>
      </c>
      <c r="C24" s="5" t="n">
        <v>-22149</v>
      </c>
    </row>
    <row r="25" spans="1:4">
      <c r="A25" s="4" t="s">
        <v>115</v>
      </c>
      <c r="B25" s="5" t="n">
        <v>-223535</v>
      </c>
      <c r="C25" s="5" t="n">
        <v>0</v>
      </c>
    </row>
    <row r="26" spans="1:4">
      <c r="A26" s="4" t="s">
        <v>116</v>
      </c>
      <c r="B26" s="5" t="n">
        <v>-25277</v>
      </c>
      <c r="C26" s="5" t="n">
        <v>-8461</v>
      </c>
    </row>
    <row r="27" spans="1:4">
      <c r="A27" s="4" t="s">
        <v>117</v>
      </c>
      <c r="B27" s="5" t="n">
        <v>-328290</v>
      </c>
      <c r="C27" s="5" t="n">
        <v>-141011</v>
      </c>
    </row>
    <row r="28" spans="1:4">
      <c r="A28" s="3" t="s">
        <v>118</v>
      </c>
    </row>
    <row r="29" spans="1:4">
      <c r="A29" s="4" t="s">
        <v>119</v>
      </c>
      <c r="B29" s="5" t="n">
        <v>-160536</v>
      </c>
      <c r="C29" s="5" t="n">
        <v>-237516</v>
      </c>
    </row>
    <row r="30" spans="1:4">
      <c r="A30" s="4" t="s">
        <v>120</v>
      </c>
      <c r="B30" s="5" t="n">
        <v>-39494</v>
      </c>
      <c r="C30" s="5" t="n">
        <v>-42053</v>
      </c>
    </row>
    <row r="31" spans="1:4">
      <c r="A31" s="4" t="s">
        <v>121</v>
      </c>
      <c r="B31" s="5" t="n">
        <v>18416</v>
      </c>
      <c r="C31" s="5" t="n">
        <v>19358</v>
      </c>
    </row>
    <row r="32" spans="1:4">
      <c r="A32" s="4" t="s">
        <v>122</v>
      </c>
      <c r="B32" s="5" t="n">
        <v>-181752</v>
      </c>
      <c r="C32" s="5" t="n">
        <v>-174260</v>
      </c>
    </row>
    <row r="33" spans="1:4">
      <c r="A33" s="4" t="s">
        <v>123</v>
      </c>
      <c r="B33" s="5" t="n">
        <v>0</v>
      </c>
      <c r="C33" s="5" t="n">
        <v>-457918</v>
      </c>
    </row>
    <row r="34" spans="1:4">
      <c r="A34" s="4" t="s">
        <v>124</v>
      </c>
      <c r="B34" s="5" t="n">
        <v>0</v>
      </c>
      <c r="C34" s="5" t="n">
        <v>745175</v>
      </c>
    </row>
    <row r="35" spans="1:4">
      <c r="A35" s="4" t="s">
        <v>125</v>
      </c>
      <c r="B35" s="5" t="n">
        <v>-2325</v>
      </c>
      <c r="C35" s="5" t="n">
        <v>-1325</v>
      </c>
    </row>
    <row r="36" spans="1:4">
      <c r="A36" s="4" t="s">
        <v>126</v>
      </c>
      <c r="B36" s="5" t="n">
        <v>-365691</v>
      </c>
      <c r="C36" s="5" t="n">
        <v>-148539</v>
      </c>
    </row>
    <row r="37" spans="1:4">
      <c r="A37" s="4" t="s">
        <v>127</v>
      </c>
      <c r="B37" s="5" t="n">
        <v>-204690</v>
      </c>
      <c r="C37" s="5" t="n">
        <v>103498</v>
      </c>
    </row>
    <row r="38" spans="1:4">
      <c r="A38" s="4" t="s">
        <v>128</v>
      </c>
      <c r="B38" s="5" t="n">
        <v>2179328</v>
      </c>
      <c r="C38" s="5" t="n">
        <v>966695</v>
      </c>
    </row>
    <row r="39" spans="1:4">
      <c r="A39" s="4" t="s">
        <v>129</v>
      </c>
      <c r="B39" s="5" t="n">
        <v>1974638</v>
      </c>
      <c r="C39" s="5" t="n">
        <v>1070193</v>
      </c>
    </row>
    <row r="40" spans="1:4">
      <c r="A40" s="3" t="s">
        <v>130</v>
      </c>
    </row>
    <row r="41" spans="1:4">
      <c r="A41" s="4" t="s">
        <v>131</v>
      </c>
      <c r="B41" s="5" t="n">
        <v>33986</v>
      </c>
      <c r="C41" s="5" t="n">
        <v>18608</v>
      </c>
    </row>
    <row r="42" spans="1:4">
      <c r="A42" s="4" t="s">
        <v>132</v>
      </c>
      <c r="B42" s="7" t="n">
        <v>78948</v>
      </c>
      <c r="C42" s="7" t="n">
        <v>14789</v>
      </c>
    </row>
    <row r="43" spans="1:4"/>
    <row r="44" spans="1:4">
      <c r="A44" s="4" t="s">
        <v>26</v>
      </c>
      <c r="B44" s="4" t="s">
        <v>46</v>
      </c>
    </row>
  </sheetData>
  <mergeCells count="5">
    <mergeCell ref="A1:A2"/>
    <mergeCell ref="B1:D1"/>
    <mergeCell ref="C2:D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58</v>
      </c>
    </row>
    <row r="2" spans="1:3">
      <c r="A2" s="3" t="s">
        <v>249</v>
      </c>
    </row>
    <row r="3" spans="1:3">
      <c r="A3" s="4" t="s">
        <v>548</v>
      </c>
      <c r="B3" s="7" t="n">
        <v>-25280</v>
      </c>
      <c r="C3" s="7" t="n">
        <v>-29844</v>
      </c>
    </row>
    <row r="4" spans="1:3">
      <c r="A4" s="4" t="s">
        <v>549</v>
      </c>
      <c r="B4" s="5" t="n">
        <v>-4926</v>
      </c>
      <c r="C4" s="5" t="n">
        <v>1674</v>
      </c>
    </row>
    <row r="5" spans="1:3">
      <c r="A5" s="4" t="s">
        <v>550</v>
      </c>
      <c r="B5" s="5" t="n">
        <v>-10532</v>
      </c>
      <c r="C5" s="5" t="n">
        <v>-6339</v>
      </c>
    </row>
    <row r="6" spans="1:3">
      <c r="A6" s="4" t="s">
        <v>551</v>
      </c>
      <c r="B6" s="7" t="n">
        <v>-40738</v>
      </c>
      <c r="C6" s="7" t="n">
        <v>-34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52</v>
      </c>
      <c r="B1" s="2" t="s">
        <v>23</v>
      </c>
      <c r="E1" s="2" t="s">
        <v>1</v>
      </c>
    </row>
    <row r="2" spans="1:7">
      <c r="B2" s="2" t="s">
        <v>2</v>
      </c>
      <c r="C2" s="2" t="s">
        <v>24</v>
      </c>
      <c r="E2" s="2" t="s">
        <v>2</v>
      </c>
      <c r="F2" s="2" t="s">
        <v>24</v>
      </c>
    </row>
    <row r="3" spans="1:7">
      <c r="A3" s="3" t="s">
        <v>179</v>
      </c>
    </row>
    <row r="4" spans="1:7">
      <c r="A4" s="4" t="s">
        <v>553</v>
      </c>
      <c r="B4" s="7" t="n">
        <v>23432</v>
      </c>
      <c r="C4" s="7" t="n">
        <v>20266</v>
      </c>
      <c r="D4" s="4" t="s">
        <v>26</v>
      </c>
      <c r="E4" s="7" t="n">
        <v>46311</v>
      </c>
      <c r="F4" s="7" t="n">
        <v>33915</v>
      </c>
      <c r="G4" s="4" t="s">
        <v>26</v>
      </c>
    </row>
    <row r="5" spans="1:7">
      <c r="A5" s="4" t="s">
        <v>554</v>
      </c>
      <c r="B5" s="7" t="n">
        <v>9400</v>
      </c>
    </row>
    <row r="6" spans="1:7">
      <c r="A6" s="4" t="s">
        <v>555</v>
      </c>
      <c r="B6" s="4" t="s">
        <v>556</v>
      </c>
      <c r="C6" s="4" t="s">
        <v>557</v>
      </c>
      <c r="E6" s="4" t="s">
        <v>558</v>
      </c>
      <c r="F6" s="4" t="s">
        <v>559</v>
      </c>
    </row>
    <row r="7" spans="1:7">
      <c r="A7" s="4" t="s">
        <v>560</v>
      </c>
      <c r="B7" s="4" t="s">
        <v>561</v>
      </c>
    </row>
    <row r="8" spans="1:7">
      <c r="A8" s="4" t="s">
        <v>562</v>
      </c>
      <c r="B8" s="7" t="n">
        <v>126100</v>
      </c>
      <c r="E8" s="7" t="n">
        <v>126100</v>
      </c>
    </row>
    <row r="9" spans="1:7">
      <c r="A9" s="4" t="s">
        <v>563</v>
      </c>
      <c r="B9" s="5" t="n">
        <v>16100</v>
      </c>
      <c r="E9" s="5" t="n">
        <v>16100</v>
      </c>
    </row>
    <row r="10" spans="1:7">
      <c r="A10" s="4" t="s">
        <v>564</v>
      </c>
      <c r="B10" s="7" t="n">
        <v>85500</v>
      </c>
      <c r="E10" s="7" t="n">
        <v>85500</v>
      </c>
    </row>
    <row r="11" spans="1:7"/>
    <row r="12" spans="1:7">
      <c r="A12" s="4" t="s">
        <v>26</v>
      </c>
      <c r="B12" s="4" t="s">
        <v>46</v>
      </c>
    </row>
  </sheetData>
  <mergeCells count="7">
    <mergeCell ref="A1:A2"/>
    <mergeCell ref="B1:D1"/>
    <mergeCell ref="E1:G1"/>
    <mergeCell ref="C2:D2"/>
    <mergeCell ref="F2:G2"/>
    <mergeCell ref="A11:G11"/>
    <mergeCell ref="B12:G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65</v>
      </c>
      <c r="B1" s="2" t="s">
        <v>286</v>
      </c>
    </row>
    <row r="2" spans="1:2">
      <c r="A2" s="3" t="s">
        <v>566</v>
      </c>
    </row>
    <row r="3" spans="1:2">
      <c r="A3" s="4" t="s">
        <v>567</v>
      </c>
      <c r="B3" s="7" t="n">
        <v>4613</v>
      </c>
    </row>
    <row r="4" spans="1:2">
      <c r="A4" s="5" t="n">
        <v>2020</v>
      </c>
      <c r="B4" s="5" t="n">
        <v>10124</v>
      </c>
    </row>
    <row r="5" spans="1:2">
      <c r="A5" s="5" t="n">
        <v>2021</v>
      </c>
      <c r="B5" s="5" t="n">
        <v>7231</v>
      </c>
    </row>
    <row r="6" spans="1:2">
      <c r="A6" s="5" t="n">
        <v>2022</v>
      </c>
      <c r="B6" s="5" t="n">
        <v>5891</v>
      </c>
    </row>
    <row r="7" spans="1:2">
      <c r="A7" s="5" t="n">
        <v>2023</v>
      </c>
      <c r="B7" s="5" t="n">
        <v>4699</v>
      </c>
    </row>
    <row r="8" spans="1:2">
      <c r="A8" s="4" t="s">
        <v>568</v>
      </c>
      <c r="B8" s="5" t="n">
        <v>30708</v>
      </c>
    </row>
    <row r="9" spans="1:2">
      <c r="A9" s="4" t="s">
        <v>569</v>
      </c>
      <c r="B9" s="7" t="n">
        <v>63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0</v>
      </c>
      <c r="B1" s="2" t="s">
        <v>23</v>
      </c>
      <c r="D1" s="2" t="s">
        <v>1</v>
      </c>
    </row>
    <row r="2" spans="1:5">
      <c r="B2" s="2" t="s">
        <v>2</v>
      </c>
      <c r="C2" s="2" t="s">
        <v>24</v>
      </c>
      <c r="D2" s="2" t="s">
        <v>2</v>
      </c>
      <c r="E2" s="2" t="s">
        <v>24</v>
      </c>
    </row>
    <row r="3" spans="1:5">
      <c r="A3" s="3" t="s">
        <v>571</v>
      </c>
    </row>
    <row r="4" spans="1:5">
      <c r="A4" s="4" t="s">
        <v>572</v>
      </c>
      <c r="B4" s="7" t="n">
        <v>11000</v>
      </c>
      <c r="D4" s="7" t="n">
        <v>11000</v>
      </c>
    </row>
    <row r="5" spans="1:5">
      <c r="A5" s="4" t="s">
        <v>573</v>
      </c>
      <c r="B5" s="5" t="n">
        <v>816</v>
      </c>
      <c r="C5" s="7" t="n">
        <v>900</v>
      </c>
      <c r="D5" s="5" t="n">
        <v>1800</v>
      </c>
      <c r="E5" s="7" t="n">
        <v>2100</v>
      </c>
    </row>
    <row r="6" spans="1:5">
      <c r="A6" s="4" t="s">
        <v>574</v>
      </c>
      <c r="B6" s="5" t="n">
        <v>200200</v>
      </c>
      <c r="D6" s="7" t="n">
        <v>200200</v>
      </c>
    </row>
    <row r="7" spans="1:5">
      <c r="A7" s="4" t="s">
        <v>575</v>
      </c>
      <c r="D7" s="4" t="s">
        <v>576</v>
      </c>
    </row>
    <row r="8" spans="1:5">
      <c r="A8" s="4" t="s">
        <v>577</v>
      </c>
    </row>
    <row r="9" spans="1:5">
      <c r="A9" s="3" t="s">
        <v>571</v>
      </c>
    </row>
    <row r="10" spans="1:5">
      <c r="A10" s="4" t="s">
        <v>578</v>
      </c>
      <c r="D10" s="4" t="s">
        <v>579</v>
      </c>
    </row>
    <row r="11" spans="1:5">
      <c r="A11" s="4" t="s">
        <v>580</v>
      </c>
    </row>
    <row r="12" spans="1:5">
      <c r="A12" s="3" t="s">
        <v>571</v>
      </c>
    </row>
    <row r="13" spans="1:5">
      <c r="A13" s="4" t="s">
        <v>578</v>
      </c>
      <c r="D13" s="4" t="s">
        <v>581</v>
      </c>
    </row>
    <row r="14" spans="1:5">
      <c r="A14" s="4" t="s">
        <v>582</v>
      </c>
    </row>
    <row r="15" spans="1:5">
      <c r="A15" s="3" t="s">
        <v>571</v>
      </c>
    </row>
    <row r="16" spans="1:5">
      <c r="A16" s="4" t="s">
        <v>583</v>
      </c>
      <c r="D16" s="4" t="s">
        <v>584</v>
      </c>
    </row>
    <row r="17" spans="1:5">
      <c r="A17" s="4" t="s">
        <v>585</v>
      </c>
    </row>
    <row r="18" spans="1:5">
      <c r="A18" s="3" t="s">
        <v>571</v>
      </c>
    </row>
    <row r="19" spans="1:5">
      <c r="A19" s="4" t="s">
        <v>586</v>
      </c>
      <c r="B19" s="5" t="n">
        <v>8900</v>
      </c>
      <c r="D19" s="7" t="n">
        <v>8900</v>
      </c>
    </row>
    <row r="20" spans="1:5">
      <c r="A20" s="4" t="s">
        <v>587</v>
      </c>
    </row>
    <row r="21" spans="1:5">
      <c r="A21" s="3" t="s">
        <v>571</v>
      </c>
    </row>
    <row r="22" spans="1:5">
      <c r="A22" s="4" t="s">
        <v>583</v>
      </c>
      <c r="D22" s="4" t="s">
        <v>588</v>
      </c>
    </row>
    <row r="23" spans="1:5">
      <c r="A23" s="4" t="s">
        <v>589</v>
      </c>
    </row>
    <row r="24" spans="1:5">
      <c r="A24" s="3" t="s">
        <v>571</v>
      </c>
    </row>
    <row r="25" spans="1:5">
      <c r="A25" s="4" t="s">
        <v>586</v>
      </c>
      <c r="B25" s="7" t="n">
        <v>25100</v>
      </c>
      <c r="D25" s="7" t="n">
        <v>25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0</v>
      </c>
      <c r="B1" s="2" t="s">
        <v>1</v>
      </c>
    </row>
    <row r="2" spans="1:2">
      <c r="B2" s="2" t="s">
        <v>286</v>
      </c>
    </row>
    <row r="3" spans="1:2">
      <c r="A3" s="3" t="s">
        <v>182</v>
      </c>
    </row>
    <row r="4" spans="1:2">
      <c r="A4" s="4" t="s">
        <v>591</v>
      </c>
      <c r="B4" s="7" t="n">
        <v>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23</v>
      </c>
    </row>
    <row r="2" spans="1:3">
      <c r="B2" s="2" t="s">
        <v>2</v>
      </c>
      <c r="C2" s="2" t="s">
        <v>58</v>
      </c>
    </row>
    <row r="3" spans="1:3">
      <c r="A3" s="3" t="s">
        <v>255</v>
      </c>
    </row>
    <row r="4" spans="1:3">
      <c r="A4" s="4" t="s">
        <v>70</v>
      </c>
      <c r="B4" s="7" t="n">
        <v>342456</v>
      </c>
      <c r="C4" s="7" t="n">
        <v>162421</v>
      </c>
    </row>
    <row r="5" spans="1:3">
      <c r="A5" s="4" t="s">
        <v>593</v>
      </c>
      <c r="B5" s="5" t="n">
        <v>210976</v>
      </c>
      <c r="C5" s="5" t="n">
        <v>129446</v>
      </c>
    </row>
    <row r="6" spans="1:3">
      <c r="A6" s="4" t="s">
        <v>594</v>
      </c>
      <c r="B6" s="5" t="n">
        <v>-126521</v>
      </c>
      <c r="C6" s="5" t="n">
        <v>-125323</v>
      </c>
    </row>
    <row r="7" spans="1:3">
      <c r="A7" s="4" t="s">
        <v>569</v>
      </c>
      <c r="B7" s="5" t="n">
        <v>84455</v>
      </c>
      <c r="C7" s="5" t="n">
        <v>4123</v>
      </c>
    </row>
    <row r="8" spans="1:3">
      <c r="A8" s="4" t="s">
        <v>595</v>
      </c>
    </row>
    <row r="9" spans="1:3">
      <c r="A9" s="3" t="s">
        <v>255</v>
      </c>
    </row>
    <row r="10" spans="1:3">
      <c r="A10" s="4" t="s">
        <v>593</v>
      </c>
      <c r="B10" s="5" t="n">
        <v>107250</v>
      </c>
      <c r="C10" s="5" t="n">
        <v>82480</v>
      </c>
    </row>
    <row r="11" spans="1:3">
      <c r="A11" s="4" t="s">
        <v>594</v>
      </c>
      <c r="B11" s="5" t="n">
        <v>-79587</v>
      </c>
      <c r="C11" s="5" t="n">
        <v>-78562</v>
      </c>
    </row>
    <row r="12" spans="1:3">
      <c r="A12" s="4" t="s">
        <v>569</v>
      </c>
      <c r="B12" s="7" t="n">
        <v>27663</v>
      </c>
      <c r="C12" s="5" t="n">
        <v>3918</v>
      </c>
    </row>
    <row r="13" spans="1:3">
      <c r="A13" s="4" t="s">
        <v>596</v>
      </c>
      <c r="B13" s="4" t="s">
        <v>597</v>
      </c>
    </row>
    <row r="14" spans="1:3">
      <c r="A14" s="4" t="s">
        <v>598</v>
      </c>
    </row>
    <row r="15" spans="1:3">
      <c r="A15" s="3" t="s">
        <v>255</v>
      </c>
    </row>
    <row r="16" spans="1:3">
      <c r="A16" s="4" t="s">
        <v>593</v>
      </c>
      <c r="B16" s="7" t="n">
        <v>51016</v>
      </c>
      <c r="C16" s="5" t="n">
        <v>46966</v>
      </c>
    </row>
    <row r="17" spans="1:3">
      <c r="A17" s="4" t="s">
        <v>594</v>
      </c>
      <c r="B17" s="5" t="n">
        <v>-46934</v>
      </c>
      <c r="C17" s="5" t="n">
        <v>-46761</v>
      </c>
    </row>
    <row r="18" spans="1:3">
      <c r="A18" s="4" t="s">
        <v>599</v>
      </c>
      <c r="B18" s="5" t="n">
        <v>52710</v>
      </c>
      <c r="C18" s="5" t="n">
        <v>0</v>
      </c>
    </row>
    <row r="19" spans="1:3">
      <c r="A19" s="4" t="s">
        <v>569</v>
      </c>
      <c r="B19" s="7" t="n">
        <v>56792</v>
      </c>
      <c r="C19" s="7" t="n">
        <v>205</v>
      </c>
    </row>
    <row r="20" spans="1:3">
      <c r="A20" s="4" t="s">
        <v>596</v>
      </c>
      <c r="B20" s="4" t="s">
        <v>600</v>
      </c>
    </row>
    <row r="21" spans="1:3">
      <c r="A21" s="4" t="s">
        <v>601</v>
      </c>
    </row>
    <row r="22" spans="1:3">
      <c r="A22" s="3" t="s">
        <v>255</v>
      </c>
    </row>
    <row r="23" spans="1:3">
      <c r="A23" s="4" t="s">
        <v>70</v>
      </c>
      <c r="B23" s="7" t="n">
        <v>180035</v>
      </c>
    </row>
    <row r="24" spans="1:3">
      <c r="A24" s="4" t="s">
        <v>602</v>
      </c>
      <c r="B24" s="7" t="n">
        <v>81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23</v>
      </c>
      <c r="D1" s="2" t="s">
        <v>1</v>
      </c>
    </row>
    <row r="2" spans="1:6">
      <c r="B2" s="2" t="s">
        <v>2</v>
      </c>
      <c r="C2" s="2" t="s">
        <v>24</v>
      </c>
      <c r="D2" s="2" t="s">
        <v>2</v>
      </c>
      <c r="E2" s="2" t="s">
        <v>24</v>
      </c>
      <c r="F2" s="2" t="s">
        <v>58</v>
      </c>
    </row>
    <row r="3" spans="1:6">
      <c r="A3" s="3" t="s">
        <v>192</v>
      </c>
    </row>
    <row r="4" spans="1:6">
      <c r="A4" s="4" t="s">
        <v>32</v>
      </c>
      <c r="B4" s="7" t="n">
        <v>839</v>
      </c>
      <c r="C4" s="7" t="n">
        <v>510</v>
      </c>
      <c r="D4" s="7" t="n">
        <v>1199</v>
      </c>
      <c r="E4" s="7" t="n">
        <v>1215</v>
      </c>
    </row>
    <row r="5" spans="1:6">
      <c r="A5" s="3" t="s">
        <v>257</v>
      </c>
    </row>
    <row r="6" spans="1:6">
      <c r="A6" s="4" t="s">
        <v>567</v>
      </c>
      <c r="B6" s="5" t="n">
        <v>3732</v>
      </c>
      <c r="D6" s="5" t="n">
        <v>3732</v>
      </c>
    </row>
    <row r="7" spans="1:6">
      <c r="A7" s="5" t="n">
        <v>2020</v>
      </c>
      <c r="B7" s="5" t="n">
        <v>13613</v>
      </c>
      <c r="D7" s="5" t="n">
        <v>13613</v>
      </c>
    </row>
    <row r="8" spans="1:6">
      <c r="A8" s="5" t="n">
        <v>2021</v>
      </c>
      <c r="B8" s="5" t="n">
        <v>17983</v>
      </c>
      <c r="D8" s="5" t="n">
        <v>17983</v>
      </c>
    </row>
    <row r="9" spans="1:6">
      <c r="A9" s="5" t="n">
        <v>2022</v>
      </c>
      <c r="B9" s="5" t="n">
        <v>16631</v>
      </c>
      <c r="D9" s="5" t="n">
        <v>16631</v>
      </c>
    </row>
    <row r="10" spans="1:6">
      <c r="A10" s="4" t="s">
        <v>568</v>
      </c>
      <c r="B10" s="5" t="n">
        <v>32496</v>
      </c>
      <c r="D10" s="5" t="n">
        <v>32496</v>
      </c>
    </row>
    <row r="11" spans="1:6">
      <c r="A11" s="4" t="s">
        <v>569</v>
      </c>
      <c r="B11" s="7" t="n">
        <v>84455</v>
      </c>
      <c r="D11" s="7" t="n">
        <v>84455</v>
      </c>
      <c r="F11" s="7" t="n">
        <v>41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04</v>
      </c>
      <c r="B1" s="2" t="s">
        <v>23</v>
      </c>
    </row>
    <row r="2" spans="1:3">
      <c r="B2" s="2" t="s">
        <v>2</v>
      </c>
      <c r="C2" s="2" t="s">
        <v>58</v>
      </c>
    </row>
    <row r="3" spans="1:3">
      <c r="A3" s="3" t="s">
        <v>605</v>
      </c>
    </row>
    <row r="4" spans="1:3">
      <c r="A4" s="4" t="s">
        <v>70</v>
      </c>
      <c r="B4" s="7" t="n">
        <v>342456</v>
      </c>
      <c r="C4" s="7" t="n">
        <v>162421</v>
      </c>
    </row>
    <row r="5" spans="1:3">
      <c r="A5" s="4" t="s">
        <v>601</v>
      </c>
    </row>
    <row r="6" spans="1:3">
      <c r="A6" s="3" t="s">
        <v>605</v>
      </c>
    </row>
    <row r="7" spans="1:3">
      <c r="A7" s="4" t="s">
        <v>606</v>
      </c>
      <c r="B7" s="5" t="n">
        <v>251900</v>
      </c>
    </row>
    <row r="8" spans="1:3">
      <c r="A8" s="4" t="s">
        <v>607</v>
      </c>
      <c r="B8" s="5" t="n">
        <v>11500</v>
      </c>
    </row>
    <row r="9" spans="1:3">
      <c r="A9" s="4" t="s">
        <v>608</v>
      </c>
      <c r="B9" s="5" t="n">
        <v>10600</v>
      </c>
    </row>
    <row r="10" spans="1:3">
      <c r="A10" s="4" t="s">
        <v>609</v>
      </c>
      <c r="B10" s="5" t="n">
        <v>6263</v>
      </c>
    </row>
    <row r="11" spans="1:3">
      <c r="A11" s="4" t="s">
        <v>610</v>
      </c>
      <c r="B11" s="5" t="n">
        <v>3400</v>
      </c>
    </row>
    <row r="12" spans="1:3">
      <c r="A12" s="4" t="s">
        <v>611</v>
      </c>
      <c r="B12" s="5" t="n">
        <v>6500</v>
      </c>
    </row>
    <row r="13" spans="1:3">
      <c r="A13" s="4" t="s">
        <v>70</v>
      </c>
      <c r="B13" s="7" t="n">
        <v>1800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8</v>
      </c>
    </row>
    <row r="2" spans="1:3">
      <c r="A2" s="3" t="s">
        <v>605</v>
      </c>
    </row>
    <row r="3" spans="1:3">
      <c r="A3" s="4" t="s">
        <v>70</v>
      </c>
      <c r="B3" s="7" t="n">
        <v>342456</v>
      </c>
      <c r="C3" s="7" t="n">
        <v>162421</v>
      </c>
    </row>
    <row r="4" spans="1:3">
      <c r="A4" s="4" t="s">
        <v>601</v>
      </c>
    </row>
    <row r="5" spans="1:3">
      <c r="A5" s="3" t="s">
        <v>605</v>
      </c>
    </row>
    <row r="6" spans="1:3">
      <c r="A6" s="4" t="s">
        <v>60</v>
      </c>
      <c r="B6" s="5" t="n">
        <v>6263</v>
      </c>
    </row>
    <row r="7" spans="1:3">
      <c r="A7" s="4" t="s">
        <v>613</v>
      </c>
      <c r="B7" s="5" t="n">
        <v>2485</v>
      </c>
    </row>
    <row r="8" spans="1:3">
      <c r="A8" s="4" t="s">
        <v>602</v>
      </c>
      <c r="B8" s="5" t="n">
        <v>81530</v>
      </c>
    </row>
    <row r="9" spans="1:3">
      <c r="A9" s="4" t="s">
        <v>70</v>
      </c>
      <c r="B9" s="5" t="n">
        <v>180035</v>
      </c>
    </row>
    <row r="10" spans="1:3">
      <c r="A10" s="4" t="s">
        <v>614</v>
      </c>
      <c r="B10" s="5" t="n">
        <v>-15257</v>
      </c>
    </row>
    <row r="11" spans="1:3">
      <c r="A11" s="4" t="s">
        <v>615</v>
      </c>
      <c r="B11" s="5" t="n">
        <v>-3146</v>
      </c>
    </row>
    <row r="12" spans="1:3">
      <c r="A12" s="4" t="s">
        <v>569</v>
      </c>
      <c r="B12" s="7" t="n">
        <v>251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23</v>
      </c>
    </row>
    <row r="2" spans="1:2">
      <c r="B2" s="2" t="s">
        <v>286</v>
      </c>
    </row>
    <row r="3" spans="1:2">
      <c r="A3" s="3" t="s">
        <v>617</v>
      </c>
    </row>
    <row r="4" spans="1:2">
      <c r="A4" s="4" t="s">
        <v>602</v>
      </c>
      <c r="B4" s="7" t="n">
        <v>81530</v>
      </c>
    </row>
    <row r="5" spans="1:2">
      <c r="A5" s="4" t="s">
        <v>618</v>
      </c>
    </row>
    <row r="6" spans="1:2">
      <c r="A6" s="3" t="s">
        <v>617</v>
      </c>
    </row>
    <row r="7" spans="1:2">
      <c r="A7" s="4" t="s">
        <v>619</v>
      </c>
      <c r="B7" s="5" t="n">
        <v>52710</v>
      </c>
    </row>
    <row r="8" spans="1:2">
      <c r="A8" s="4" t="s">
        <v>620</v>
      </c>
    </row>
    <row r="9" spans="1:2">
      <c r="A9" s="3" t="s">
        <v>617</v>
      </c>
    </row>
    <row r="10" spans="1:2">
      <c r="A10" s="4" t="s">
        <v>621</v>
      </c>
      <c r="B10" s="7" t="n">
        <v>1020</v>
      </c>
    </row>
    <row r="11" spans="1:2">
      <c r="A11" s="4" t="s">
        <v>622</v>
      </c>
      <c r="B11" s="4" t="s">
        <v>600</v>
      </c>
    </row>
    <row r="12" spans="1:2">
      <c r="A12" s="4" t="s">
        <v>623</v>
      </c>
    </row>
    <row r="13" spans="1:2">
      <c r="A13" s="3" t="s">
        <v>617</v>
      </c>
    </row>
    <row r="14" spans="1:2">
      <c r="A14" s="4" t="s">
        <v>621</v>
      </c>
      <c r="B14" s="7" t="n">
        <v>24770</v>
      </c>
    </row>
    <row r="15" spans="1:2">
      <c r="A15" s="4" t="s">
        <v>622</v>
      </c>
      <c r="B15" s="4" t="s">
        <v>597</v>
      </c>
    </row>
    <row r="16" spans="1:2">
      <c r="A16" s="4" t="s">
        <v>624</v>
      </c>
    </row>
    <row r="17" spans="1:2">
      <c r="A17" s="3" t="s">
        <v>617</v>
      </c>
    </row>
    <row r="18" spans="1:2">
      <c r="A18" s="4" t="s">
        <v>621</v>
      </c>
      <c r="B18" s="7" t="n">
        <v>3030</v>
      </c>
    </row>
    <row r="19" spans="1:2">
      <c r="A19" s="4" t="s">
        <v>622</v>
      </c>
      <c r="B19"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625</v>
      </c>
      <c r="B1" s="2" t="s">
        <v>626</v>
      </c>
    </row>
    <row r="2" spans="1:2">
      <c r="A2" s="4" t="s">
        <v>627</v>
      </c>
    </row>
    <row r="3" spans="1:2">
      <c r="A3" s="3" t="s">
        <v>628</v>
      </c>
    </row>
    <row r="4" spans="1:2">
      <c r="A4" s="4" t="s">
        <v>42</v>
      </c>
      <c r="B4" s="8" t="n">
        <v>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06:16Z</dcterms:created>
  <dcterms:modified xmlns:dcterms="http://purl.org/dc/terms/" xmlns:xsi="http://www.w3.org/2001/XMLSchema-instance" xsi:type="dcterms:W3CDTF">2018-10-25T17:06:16Z</dcterms:modified>
</cp:coreProperties>
</file>